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Note 1 - Background and Descrip" sheetId="9" state="visible" r:id="rId9"/>
    <sheet xmlns:r="http://schemas.openxmlformats.org/officeDocument/2006/relationships" name="Note 2 - Summary of Significant" sheetId="10" state="visible" r:id="rId10"/>
    <sheet xmlns:r="http://schemas.openxmlformats.org/officeDocument/2006/relationships" name="Note 3 - Segment Information" sheetId="11" state="visible" r:id="rId11"/>
    <sheet xmlns:r="http://schemas.openxmlformats.org/officeDocument/2006/relationships" name="Note 4 - Related Party Transact" sheetId="12" state="visible" r:id="rId12"/>
    <sheet xmlns:r="http://schemas.openxmlformats.org/officeDocument/2006/relationships" name="Note 5 - Income Taxes" sheetId="13" state="visible" r:id="rId13"/>
    <sheet xmlns:r="http://schemas.openxmlformats.org/officeDocument/2006/relationships" name="Note 6 - Revolving Credit Agree" sheetId="14" state="visible" r:id="rId14"/>
    <sheet xmlns:r="http://schemas.openxmlformats.org/officeDocument/2006/relationships" name="Note 7 - Stock-based Compensati" sheetId="15" state="visible" r:id="rId15"/>
    <sheet xmlns:r="http://schemas.openxmlformats.org/officeDocument/2006/relationships" name="Note 8 - Stockholders' Equity" sheetId="16" state="visible" r:id="rId16"/>
    <sheet xmlns:r="http://schemas.openxmlformats.org/officeDocument/2006/relationships" name="Note 9 - Earnings Per Share" sheetId="17" state="visible" r:id="rId17"/>
    <sheet xmlns:r="http://schemas.openxmlformats.org/officeDocument/2006/relationships" name="Note 10 - Leases" sheetId="18" state="visible" r:id="rId18"/>
    <sheet xmlns:r="http://schemas.openxmlformats.org/officeDocument/2006/relationships" name="Note 11 - Employee Benefit Plan" sheetId="19" state="visible" r:id="rId19"/>
    <sheet xmlns:r="http://schemas.openxmlformats.org/officeDocument/2006/relationships" name="Note 12 - Contingencies" sheetId="20" state="visible" r:id="rId20"/>
    <sheet xmlns:r="http://schemas.openxmlformats.org/officeDocument/2006/relationships" name="Note 13 - Other Financial State" sheetId="21" state="visible" r:id="rId21"/>
    <sheet xmlns:r="http://schemas.openxmlformats.org/officeDocument/2006/relationships" name="Note 14 - Domestic and Foreign " sheetId="22" state="visible" r:id="rId22"/>
    <sheet xmlns:r="http://schemas.openxmlformats.org/officeDocument/2006/relationships" name="Note 15 - Quarterly Financial D" sheetId="23" state="visible" r:id="rId23"/>
    <sheet xmlns:r="http://schemas.openxmlformats.org/officeDocument/2006/relationships" name="Note 16 - Subsequent Events" sheetId="24" state="visible" r:id="rId24"/>
    <sheet xmlns:r="http://schemas.openxmlformats.org/officeDocument/2006/relationships" name="Significant Accounting Policies" sheetId="25" state="visible" r:id="rId25"/>
    <sheet xmlns:r="http://schemas.openxmlformats.org/officeDocument/2006/relationships" name="Note 3 - Segment Information (T" sheetId="26" state="visible" r:id="rId26"/>
    <sheet xmlns:r="http://schemas.openxmlformats.org/officeDocument/2006/relationships" name="Note 4 - Related Party Transa_2" sheetId="27" state="visible" r:id="rId27"/>
    <sheet xmlns:r="http://schemas.openxmlformats.org/officeDocument/2006/relationships" name="Note 5 - Income Taxes (Tables)" sheetId="28" state="visible" r:id="rId28"/>
    <sheet xmlns:r="http://schemas.openxmlformats.org/officeDocument/2006/relationships" name="Note 7 - Stock-based Compensa_2" sheetId="29" state="visible" r:id="rId29"/>
    <sheet xmlns:r="http://schemas.openxmlformats.org/officeDocument/2006/relationships" name="Note 8 - Stockholders' Equity (" sheetId="30" state="visible" r:id="rId30"/>
    <sheet xmlns:r="http://schemas.openxmlformats.org/officeDocument/2006/relationships" name="Note 9 - Earnings Per Share (Ta" sheetId="31" state="visible" r:id="rId31"/>
    <sheet xmlns:r="http://schemas.openxmlformats.org/officeDocument/2006/relationships" name="Note 10 - Leases (Tables)" sheetId="32" state="visible" r:id="rId32"/>
    <sheet xmlns:r="http://schemas.openxmlformats.org/officeDocument/2006/relationships" name="Note 13 - Other Financial Sta_2" sheetId="33" state="visible" r:id="rId33"/>
    <sheet xmlns:r="http://schemas.openxmlformats.org/officeDocument/2006/relationships" name="Note 14 - Domestic and Foreig_2" sheetId="34" state="visible" r:id="rId34"/>
    <sheet xmlns:r="http://schemas.openxmlformats.org/officeDocument/2006/relationships" name="Note 15 - Quarterly Financial_2" sheetId="35" state="visible" r:id="rId35"/>
    <sheet xmlns:r="http://schemas.openxmlformats.org/officeDocument/2006/relationships" name="Note 1 - Background and Descr_2" sheetId="36" state="visible" r:id="rId36"/>
    <sheet xmlns:r="http://schemas.openxmlformats.org/officeDocument/2006/relationships" name="Note 2 - Summary of Significa_2" sheetId="37" state="visible" r:id="rId37"/>
    <sheet xmlns:r="http://schemas.openxmlformats.org/officeDocument/2006/relationships" name="Note 3 - Segment Information - " sheetId="38" state="visible" r:id="rId38"/>
    <sheet xmlns:r="http://schemas.openxmlformats.org/officeDocument/2006/relationships" name="Note 4 - Related Party Transa_3" sheetId="39" state="visible" r:id="rId39"/>
    <sheet xmlns:r="http://schemas.openxmlformats.org/officeDocument/2006/relationships" name="Note 4 - Related Party Transa_4" sheetId="40" state="visible" r:id="rId40"/>
    <sheet xmlns:r="http://schemas.openxmlformats.org/officeDocument/2006/relationships" name="Note 5 - Income Taxes (Details " sheetId="41" state="visible" r:id="rId41"/>
    <sheet xmlns:r="http://schemas.openxmlformats.org/officeDocument/2006/relationships" name="Note 5 - Income Taxes - Income " sheetId="42" state="visible" r:id="rId42"/>
    <sheet xmlns:r="http://schemas.openxmlformats.org/officeDocument/2006/relationships" name="Note 5 - Income Taxes - Provisi" sheetId="43" state="visible" r:id="rId43"/>
    <sheet xmlns:r="http://schemas.openxmlformats.org/officeDocument/2006/relationships" name="Note 5 - Income Taxes - Reconci" sheetId="44" state="visible" r:id="rId44"/>
    <sheet xmlns:r="http://schemas.openxmlformats.org/officeDocument/2006/relationships" name="Note 5 - Income Taxes - Schedul" sheetId="45" state="visible" r:id="rId45"/>
    <sheet xmlns:r="http://schemas.openxmlformats.org/officeDocument/2006/relationships" name="Note 5 - Income Taxes - Sched_2" sheetId="46" state="visible" r:id="rId46"/>
    <sheet xmlns:r="http://schemas.openxmlformats.org/officeDocument/2006/relationships" name="Note 6 - Revolving Credit Agr_2" sheetId="47" state="visible" r:id="rId47"/>
    <sheet xmlns:r="http://schemas.openxmlformats.org/officeDocument/2006/relationships" name="Note 7 - Stock-based Compensa_3" sheetId="48" state="visible" r:id="rId48"/>
    <sheet xmlns:r="http://schemas.openxmlformats.org/officeDocument/2006/relationships" name="Note 7 - Stock-Based Compensa_4" sheetId="49" state="visible" r:id="rId49"/>
    <sheet xmlns:r="http://schemas.openxmlformats.org/officeDocument/2006/relationships" name="Note 7 - Stock-based Compensa_5" sheetId="50" state="visible" r:id="rId50"/>
    <sheet xmlns:r="http://schemas.openxmlformats.org/officeDocument/2006/relationships" name="Note 7 - Stock-based Compensa_6" sheetId="51" state="visible" r:id="rId51"/>
    <sheet xmlns:r="http://schemas.openxmlformats.org/officeDocument/2006/relationships" name="Note 8 - Stockholders' Equity -" sheetId="52" state="visible" r:id="rId52"/>
    <sheet xmlns:r="http://schemas.openxmlformats.org/officeDocument/2006/relationships" name="Note 9 - Earnings Per Share - R" sheetId="53" state="visible" r:id="rId53"/>
    <sheet xmlns:r="http://schemas.openxmlformats.org/officeDocument/2006/relationships" name="Note 10 - Leases (Details Textu" sheetId="54" state="visible" r:id="rId54"/>
    <sheet xmlns:r="http://schemas.openxmlformats.org/officeDocument/2006/relationships" name="Note 10 - Leases - Future Minim" sheetId="55" state="visible" r:id="rId55"/>
    <sheet xmlns:r="http://schemas.openxmlformats.org/officeDocument/2006/relationships" name="Note 11 - Employee Benefit Pl_2" sheetId="56" state="visible" r:id="rId56"/>
    <sheet xmlns:r="http://schemas.openxmlformats.org/officeDocument/2006/relationships" name="Note 13 - Other Financial Sta_3" sheetId="57" state="visible" r:id="rId57"/>
    <sheet xmlns:r="http://schemas.openxmlformats.org/officeDocument/2006/relationships" name="Note 13 - Other Financial Sta_4" sheetId="58" state="visible" r:id="rId58"/>
    <sheet xmlns:r="http://schemas.openxmlformats.org/officeDocument/2006/relationships" name="Note 14 - Domestic and Foreig_3" sheetId="59" state="visible" r:id="rId59"/>
    <sheet xmlns:r="http://schemas.openxmlformats.org/officeDocument/2006/relationships" name="Note 15 - Quarterly Financial_3"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902314</t>
        </is>
      </c>
      <c r="C4" s="4" t="inlineStr">
        <is>
          <t xml:space="preserve"> </t>
        </is>
      </c>
      <c r="D4" s="4" t="inlineStr">
        <is>
          <t xml:space="preserve"> </t>
        </is>
      </c>
    </row>
    <row r="5">
      <c r="A5" s="4" t="inlineStr">
        <is>
          <t>Entity Registrant Name</t>
        </is>
      </c>
      <c r="B5" s="4" t="inlineStr">
        <is>
          <t>M-tron Industrie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41391</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46-0457944</t>
        </is>
      </c>
      <c r="C16" s="4" t="inlineStr">
        <is>
          <t xml:space="preserve"> </t>
        </is>
      </c>
      <c r="D16" s="4" t="inlineStr">
        <is>
          <t xml:space="preserve"> </t>
        </is>
      </c>
    </row>
    <row r="17">
      <c r="A17" s="4" t="inlineStr">
        <is>
          <t>Entity Address, Address Line One</t>
        </is>
      </c>
      <c r="B17" s="4" t="inlineStr">
        <is>
          <t>2525 Shader Road</t>
        </is>
      </c>
      <c r="C17" s="4" t="inlineStr">
        <is>
          <t xml:space="preserve"> </t>
        </is>
      </c>
      <c r="D17" s="4" t="inlineStr">
        <is>
          <t xml:space="preserve"> </t>
        </is>
      </c>
    </row>
    <row r="18">
      <c r="A18" s="4" t="inlineStr">
        <is>
          <t>Entity Address, City or Town</t>
        </is>
      </c>
      <c r="B18" s="4" t="inlineStr">
        <is>
          <t>Orlando</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2804</t>
        </is>
      </c>
      <c r="C20" s="4" t="inlineStr">
        <is>
          <t xml:space="preserve"> </t>
        </is>
      </c>
      <c r="D20" s="4" t="inlineStr">
        <is>
          <t xml:space="preserve"> </t>
        </is>
      </c>
    </row>
    <row r="21">
      <c r="A21" s="4" t="inlineStr">
        <is>
          <t>City Area Code</t>
        </is>
      </c>
      <c r="B21" s="4" t="inlineStr">
        <is>
          <t>407</t>
        </is>
      </c>
      <c r="C21" s="4" t="inlineStr">
        <is>
          <t xml:space="preserve"> </t>
        </is>
      </c>
      <c r="D21" s="4" t="inlineStr">
        <is>
          <t xml:space="preserve"> </t>
        </is>
      </c>
    </row>
    <row r="22">
      <c r="A22" s="4" t="inlineStr">
        <is>
          <t>Local Phone Number</t>
        </is>
      </c>
      <c r="B22" s="4" t="inlineStr">
        <is>
          <t>298-2000</t>
        </is>
      </c>
      <c r="C22" s="4" t="inlineStr">
        <is>
          <t xml:space="preserve"> </t>
        </is>
      </c>
      <c r="D22" s="4" t="inlineStr">
        <is>
          <t xml:space="preserve"> </t>
        </is>
      </c>
    </row>
    <row r="23">
      <c r="A23" s="4" t="inlineStr">
        <is>
          <t>Title of 12(b) Security</t>
        </is>
      </c>
      <c r="B23" s="4" t="inlineStr">
        <is>
          <t>Common Stock, $0.01 par value</t>
        </is>
      </c>
      <c r="C23" s="4" t="inlineStr">
        <is>
          <t xml:space="preserve"> </t>
        </is>
      </c>
      <c r="D23" s="4" t="inlineStr">
        <is>
          <t xml:space="preserve"> </t>
        </is>
      </c>
    </row>
    <row r="24">
      <c r="A24" s="4" t="inlineStr">
        <is>
          <t>Trading Symbol</t>
        </is>
      </c>
      <c r="B24" s="4" t="inlineStr">
        <is>
          <t>MPTI</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ntity Ex Transition Period</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79576325</v>
      </c>
    </row>
    <row r="38">
      <c r="A38" s="4" t="inlineStr">
        <is>
          <t>Entity Common Stock, Shares Outstanding</t>
        </is>
      </c>
      <c r="B38" s="4" t="inlineStr">
        <is>
          <t xml:space="preserve"> </t>
        </is>
      </c>
      <c r="C38" s="6" t="n">
        <v>2911165</v>
      </c>
      <c r="D38" s="4" t="inlineStr">
        <is>
          <t xml:space="preserve"> </t>
        </is>
      </c>
    </row>
    <row r="39">
      <c r="A39" s="4" t="inlineStr">
        <is>
          <t>Auditor Name</t>
        </is>
      </c>
      <c r="B39" s="4" t="inlineStr">
        <is>
          <t>PKF O’Connor Davies, LLP</t>
        </is>
      </c>
      <c r="C39" s="4" t="inlineStr">
        <is>
          <t xml:space="preserve"> </t>
        </is>
      </c>
      <c r="D39" s="4" t="inlineStr">
        <is>
          <t xml:space="preserve"> </t>
        </is>
      </c>
    </row>
    <row r="40">
      <c r="A40" s="4" t="inlineStr">
        <is>
          <t>Auditor Location</t>
        </is>
      </c>
      <c r="B40" s="4" t="inlineStr">
        <is>
          <t>New York, NY</t>
        </is>
      </c>
      <c r="C40" s="4" t="inlineStr">
        <is>
          <t xml:space="preserve"> </t>
        </is>
      </c>
      <c r="D40" s="4" t="inlineStr">
        <is>
          <t xml:space="preserve"> </t>
        </is>
      </c>
    </row>
    <row r="41">
      <c r="A41" s="4" t="inlineStr">
        <is>
          <t>Auditor Firm ID</t>
        </is>
      </c>
      <c r="B41" s="4" t="inlineStr">
        <is>
          <t>127</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Basis of Presentation The consolidated financial statements include the accounts of M-tron Industries, Inc. and its majority owned subsidiaries. The consolidated financial statements and accompanying notes have been prepared in accordance with accounting principles generally accepted in the United States of America ("U.S. GAAP"). Intercompany accounts and transactions have been eliminated in consolidation. Uses of Estimates The preparation of the Consolidated Financial Statements in conformity with U.S. GAAP requires management to make estimates and assumptions that affect the amounts reported in the financial statements and accompanying notes. Actual results could differ from those estimates. Cash and Cash Equivalents Cash and cash equivalents consist of cash on hand and highly liquid investments with no three Accounts Receivable Accounts receivable consists principally of amounts due from both domestic and foreign customers. Credit is extended based on an evaluation of the customer's financial condition and collateral is not The Company maintains an allowance for credit losses for estimated uncollectible accounts receivable. Our reserves for estimated credit losses are based upon historical experience, specific customer collection issues, current conditions and reasonable and supportable forecasts that affect the collectability of the remaining cash flows over the contractual terms of our receivables and other financial assets. Accounts are written off against the allowance account when they are determined to no Inventories Inventories are valued at the lower of cost or net realizable value using the first first The Company maintains a reserve for inventory based on estimated losses that result from inventory that becomes obsolete or for which the Company has excess inventory levels. In determining these estimates, the Company performs an analysis on current demand and usage for each inventory item over historical time periods. Based on that analysis, the Company reserves a percentage of the inventory amount within each time period based on historical demand and usage patterns of specific items in inventory. Refer to Note 13 Property, Plant and Equipment, Net Property, plant and equipment are recorded at cost less accumulated depreciation and include expenditures for major improvements. Maintenance and repairs are charged to operations as incurred. Depreciation is computed for financial reporting purposes using the straight-line method over the estimated useful lives of the assets, which range from 5 years to 35 years for buildings and improvements, and from 3 years to 10 Refer to Note 13 - Other Financial Statement Information for further information. Intangible Assets Intangible assets are recorded at cost less accumulated amortization. Amortization is computed for financial reporting purposes using the straight-line method over the estimated useful lives of the assets, which range up to 10 years. The intangible assets consist of intellectual property and goodwill. The amortizable intangible assets are fully amortized as of December 31, 2024 Warranties The Company offers a standard one may not not not Each month, the Company records a specific warranty reserve for approved RMAs covering products that have not not not Revenue Recognition for Sales to Customers The Company recognizes revenue from the sale of its products in accordance with the criteria in Financial Accounting Standards Board ("FASB") Accounting Standards Codification ("ASC") Topic 606, Revenue from Contracts with Customers 606" Step 1: Step 2: Step 3: Step 4: Step 5: The Company meets these conditions upon the Company’s satisfaction of the performance obligation, usually at the time of shipment to the customer, because control passes to the customer at that time. Our standard payment terms for customers are net due within 30 none 60 The Company provides disaggregated revenue details by geographic markets in Note 14 The Company offers a limited right of return and/or authorized price protection provisions in its agreements with certain electronic component distributors who resell the Company's products to original equipment manufacturers or electronic manufacturing services companies. As a result, the Company estimates and records a reserve for future returns and other charges against revenue at the time of shipment consistent with the terms of sale. The reserve is estimated based on historical experience with each respective distributor. These reserves and charges are immaterial as the Company does not not Practical Expedients • The Company applies the practical expedient for shipping and handling as fulfillment costs. • The Company expenses sales commissions as sales and marketing expenses in the period they are incurred. Shipping Costs Amounts billed to customers related to shipping and handling are classified as revenue, and the Company's shipping and handling costs are included in manufacturing cost of sales. Research and Development Costs Research and development costs are charged to operations as incurred. For the years ended December 31, 2024 2023 Stock-Based Compensation The Company measures the cost of employee services in exchange for an award of equity instruments based on the grant-date fair value of the award and recognizes the cost over the requisite service period, typically the vesting period. The Company estimates the fair value of stock options on the grant date using the Black-Scholes-Merton option-pricing model. The Black-Scholes-Merton option-pricing model requires subjective assumptions, including future stock price volatility and expected time to exercise, which greatly affect the calculated values. There is no not zero Restricted stock awards are measured at the fair value of the Company's common stock on the date of the grant and recognized over the respective service period. Refer to Note 7 Earnings Per Share The Company computes earnings per share in accordance with ASC Topic 260, Earnings Per Share 260" Refer to Note 9 Income Taxes The Company accounts for income taxes under the asset and liability method. Under this method, taxes currently payable or refundable are accrued, and deferred tax assets and liabilities are recognized for the estimated future tax consequences attributable to differences between the financial statement carrying amounts of existing assets and liabilities and their respective tax bases. Deferred tax assets are also recognized for realizable operating loss and tax credit carryforwards. Deferred tax assets and liabilities are measured using enacted income tax rates in effect for the year in which those temporary differences are expected to be recovered or settled. The effect on deferred tax assets and liabilities of a change in income tax rates is recognized in the Company’s Consolidated Statement of Operations in the period that includes the enactment date. A valuation allowance is recorded to reduce the carrying amounts of deferred tax assets if it is more likely than not not In determining the Company’s provision for income taxes, the Company considers permanent differences between book and tax income and statutory income tax rates. Global Intangible Low-Taxed Income The Global Intangible Low-Taxed Income ("GILTI") provisions of the Tax Cuts and Jobs Act of 2017, December 22, 2017 ( may 2024 2023 Research and Experimentation Effective for tax years beginning after December 31, 2021, 174 1986, 174, December 31, 2021. 5 15 41 Uncertain Tax Positions The Company follows a two first not second 50% may may Tax Contingencies, Interest, and Penalties The Company includes its tax contingencies accrual, including accrued penalties and interest, in Other long-term liabilities on the Consolidated Balance Sheets unless the liability is expected to be paid within one Refer to Note 5 Impairments of Long-Lived Assets Long-lived assets, including intangible assets subject to amortization, are reviewed for impairment whenever events or changes in circumstances indicate that the carrying amount of the asset may not The Company performed an assessment to determine if there were any indicators of impairment as a result of the operating conditions at the end of each 2024 2024 not no Financial Instruments Cash and cash equivalents, trade accounts receivable, trade accounts payable and accrued expenses are carried at cost which approximates fair value due to the short-term maturity of these instruments. Concentration Risks In 2024 second 2023 second A significant portion of the Company's accounts receivable is concentrated with a relatively small number of customers. As of December 31, 2024 four December 31, 2023 four At various times during the years ended and as of December 31, 2024 2023 not Segment Information The Company reports segment information in accordance with ASC Topic 280, Segment Information 280" 280 not Refer to Note 3 Foreign Currency Translation The assets and liabilities of international operations are remeasured at the exchange rates in effect at the balance sheet date for monetary assets and liabilities and at historical rates for nonmonetary assets and liabilities, with the related remeasurement gains or losses reported within the consolidated statement of operations. The results of international operations are remeasured at the monthly average exchange rates. The Company's foreign subsidiaries and respective operations' functional currency is the U.S. dollar. The Company has determined this based upon the majority of transactions with customers as well as intercompany transactions and parental support being based in U.S. dollars. For the years ended December 31, 2024 2023 Accounting Standards Adopted Segment Reporting In November 2023, 2023 07, Segment Reporting (Topic 280 2023 07" December 15, 2023, December 15, 2024, 2023 07 December 31, 2024. 3 Future Application of Accounting Standards Income Taxes In December 2023, 2023 09, Income Taxes (Topic 740 2023 09" December 15, 2024, Disaggregation of Income Statement Expenses In November 2024, 2024 03, Income Statement - Reporting Comprehensive Income - Expense Disaggregation Disclosures (Subtopic 220 40 2024 03" December 15, 2026, December 31, 20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Segment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3. Segment Information Chief Operating Decision Maker The Company’s chief operating decision maker ("CODM") is the Chief Executive Officer. Reportable Segments We report our results of operations consistent with the manner in which the CODM reviews the business to assess performance and allocate resources. As such, we report our results in a single reporting segment: Electronic Components. The Electronic Components segment derives revenues from sales to customers of wide range of precision frequency control and spectrum control solutions, including, but not • filters; • oscillators; • crystal resonators; and • integrated microwave assemblies.
Measure of Segment Profit or Loss and Segment Assets The accounting policies of the Electronic Components segment are the same as those described in Note 2 The CODM assesses the performance of and decides how to allocate resources to the Electronic Components segment based on Segment gross profit (loss) as well as Net income, which is also reported on the Consolidated Statements of Operations as consolidated Net income. The CODM uses Segment gross profit to evaluate to evaluate the manufacturing costs of the Electronic Components segment’s products and to ensure those products are priced appropriately. The CODM uses Segment net income to evaluate income generated from segment assets in deciding whether to reinvest profits into the Electronic Components segment or into other parts of the entity, such as for capital expenditures or acquisitions. Additionally, the CODM uses net income to monitor budget versus actual results as well as in competitive analysis to Mtron's peers. The budget versus actuals and competitive analysis are used in assessing the performance of the Electronic Components segment. The measure of segment assets is reported on the Consolidated Balance Sheets as consolidated Total assets. The following table presents Mtron's operations for the Electronic Components segment for the years ended December 31, 2024 2023 Year Ended December 31, 2024 2023 Revenues $ 49,012 $ 41,168 Less: Cost of goods sold 21,673 19,007 Manufacturing expenses 4,699 5,395 Segment gross profit $ 22,640 $ 16,766 Less: Research and development costs 2,809 2,216 Selling and commissions 3,486 2,781 General and administrative expenses 6,951 7,470 Income tax expense 2,139 911 Other segment items (a) (381 ) (101 ) Segment net income $ 7,636 $ 3,489 Reconciliation of Segment gross profit to Consolidated net income Segment operating expenses, net (13,246 ) (12,467 ) Other income (expenses) 381 101 Income tax expense (2,139 ) (911 ) Consolidated net income $ 7,636 $ 3,489 Reconciliation of Segment net income to Consolidated net income Adjustments and reconciling items — — Consolidated net income $ 7,636 $ 3,489 (a) Other segment items includes the following: • Interest income • Income received under the Amended and Restated Transitional Administrative and Management Services Agreement with LGL Group • Foreign currency translation gains and losses • Excess separation costs and other expense reimbursements paid to LGL Group Other Segment Disclosures The following table presents other segment information for the Electronic Components segment as of and for the years ended December 31, 2024 2023 As of and For Year Ended December 31, 2024 2023 Interest income $ 259 $ 13 Interest expense (16 ) (6 ) Depreciation 968 797 Amortization 5 53 Other significant non-cash items Stock-based compensation 636 2,421 Total assets 36,488 24,305 Capital expenditures 1,898 1,2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 xml:space="preserve">4. In the normal course of business, the Company enters into various transactions with affiliated companies. Parties are considered to be related if one The following table summarizes income and expenses from transactions with related parties for the years ended December 31, 2024 2023 Year Ended December 31, 2024 2023 Income Expense Income Expense GAMCO Investors, Inc. $ 250 $ — $ 12 $ — The LGL Group, Inc. 48 105 48 28 Total $ 298 $ 105 $ 60 $ 28 The following table summarizes assets and liabilities with related parties as of December 31, 2024 2023 As of December 31, 2024 2023 Assets Liabilities Assets Liabilities GAMCO Investors, Inc. $ 10,415 $ — $ 2,765 $ — The LGL Group, Inc. 59 — — — Total $ 10,474 $ — $ 2,765 $ — The material agreements whereby the Company generates revenues and expenses with affiliated entities are discussed below: Investment Activity with GAMCO Investors, Inc Certain balances are held and invested in U.S. Treasury funds managed or advised by GAMCO Investors, Inc. or one December 31, 2024 2023 not As of December 31, 2024 2023 For the years ended December 31, 2024 2023 Transactions with The LGL Group, Inc. Transitional Administrative and Management Services Agreement Mtron and LGL Group entered into an Amended and Restated Transitional Administrative and Management Services Agreement ("Mtron TSA"), which sets out the terms for services to be provided between the two For the years ended December 31, 2024 2023 Tax Indemnity and Sharing Agreement Mtron and LGL Group entered into a Tax Indemnity and Sharing Agreement ("Mtron Tax Agreement"), which sets out the terms for which party would be responsible for taxes imposed on LGL Group if the Distribution, together with certain related transactions, were to fail to qualify as a tax-free transaction under Internal Revenue Code ("IRC") Sections 355 368 1 For the years ended December 31, 2024 2023 Other Transactions Mtron and LGL Group agreed to share the salaries and benefits related to certain employees incurred by LGL Group. For the year ended December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5. Effective Tax Rate The following table presents Income before income taxes by U.S. and foreign location in which such pre-tax income was earned or incurred: Year Ended December 31, 2024 2023 United States $ 9,411 $ 3,966 Foreign 364 434 Total $ 9,775 $ 4,400 Income tax expense for the years ended December 31, 2024 2023 Year Ended December 31, 2024 2023 Current tax expense: Federal $ 1,416 $ 1,308 State and local 349 314 Foreign 228 72 Total current tax expense 1,993 1,694 Deferred tax expense (benefit): Federal 101 (662 ) State and local 38 (121 ) Foreign 7 — Total before change in valuation allowance 146 (783 ) Change in valuation allowance — — Net deferred tax expense (benefit) 146 (783 ) Total income tax expense $ 2,139 $ 911 A reconciliation of the provision for income taxes and the amount computed by applying the statutory federal income tax rate to Income before income taxes is detailed below: Year Ended December 31, 2024 2023 Income before income taxes $ 9,775 $ 4,400 Tax rate 21.0 % 21.0 % Income tax expense at federal statutory tax rate 2,053 924 Tax effect of: State taxes, net of federal benefit 295 143 Permanent differences (201 ) 14 Tax credits (227 ) (201 ) Foreign tax expense, and other 107 55 Change in rate 16 5 Other 96 (29 ) Income tax expense (benefit) $ 2,139 $ 911 Effective tax rate 21.9 % 20.7 % Deferred Tax Assets Deferred income taxes for 2024 2023 December 31, 2024 2023 December 31, 2024 2023 Deferred tax assets: Inventory reserve $ 343 $ 306 Other reserves and accruals 277 307 Capitalized Sec. 174 R&amp;E 1,261 855 Intangible assets 35 43 Stock-based compensation 154 540 Tax credit carryforwards — 33 Other 195 173 Total deferred tax assets $ 2,265 $ 2,257 Deferred tax liabilities Fixed assets 640 399 Other 2 23 Total deferred tax liabilities 642 422 Net deferred tax assets before valuation allowance 1,623 1,835 Valuation allowance — — Net deferred tax assets $ 1,623 $ 1,835 The evaluation of the recoverability of our deferred tax asset and the need for a valuation allowance requires us to weigh all positive and negative evidence to reach a conclusion that is more likely than not not not As of December 31, 2024 2023 not Uncertain Tax Benefits Significant judgment is required in determining our provision for income taxes. In the ordinary course of business, there are many transactions for which the ultimate tax outcome is uncertain. We review our tax contingencies on a regular basis and make appropriate accruals as necessary. As of December 31, 2024 Year Ended December 31, 2024 2023 Balance, beginning of year $ 111 $ 77 Deductions for tax positions of prior years 13 (27 ) Additions based on tax positions related to the current year 49 61 Balance, end of year $ 173 $ 111 The Company will recognize any interest and penalties related to unrecognized tax positions in Income tax expense on the Consolidated Statements of Operations. Our total accrued interest and penalties associated with uncertain tax positions were immaterial as of December 31, 2024 not 12 Tax Regulatory Matters The Company files a consolidated U.S. federal income tax return with our eligible subsidiaries. The Company also files income tax returns in various state and local and non-U.S. jurisdictions. The Company filed its initial consolidated U.S. federal income tax return in October 2023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Revolving Credit Agreement</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6. On June 15, 2022, Secured Overnight Financing Rate June 15, 2025 first first December 31, 2024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7. Stock-Based Compensation In connection with the Separation, the Company's board of directors (the "Board") approved the Amended and Restated 2022 "2022 2022 2022 may December 31, 2024 2022 The following table summarizes stock-based compensation expense, which includes expenses related to awards granted under the Plan for the period indicated: Year Ended December 31, (in thousands, except share data) 2024 2023 Restricted stock awards $ 636 $ 409 Stock options — 2,013 Total $ 636 $ 2,422 Restricted Stock Awards Restricted stock awards are measured at a value equal to the market price of the Company's common stock on the date of grant which is recognized over the service period of the award. A summary of the Company's restricted stock awards for the year ended December 31, 2024 (in thousands, except share data) Number of Shares Weighted Average Grant Date Fair Value Aggregate Grant Date Fair value Balance as of December 31, 2023 79,896 $ 11.20 $ 895 Granted 32,548 38.66 1,258 Vested (42,320 ) (12.93 ) (547 ) Balance as of December 31, 2024 70,124 $ 22.90 $ 1,606 As of December 31, 2024 Stock Options The following table provides a rollforward of stock option activity: (in thousands, except share data) Number of Options Outstanding Weighted Average Exercise Price Weighted Average Grant Date Fair Value Weighted Average Remaining Term (in years) Aggregate Intrinsic Value Outstanding and exercisable as of December 31, 2023 193,010 $ 34.90 $ 10.63 2.9 $ 219 Granted — — — Exercised (92,296 ) (33.64 ) (10.05 ) Forfeited (2,700 ) (36.06 ) (10.98 ) Outstanding and exercisable as of December 31, 2024 98,014 $ 36.06 $ 10.98 2.0 $ 1,2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8 - Stockholders' Equity</t>
        </is>
      </c>
      <c r="B1" s="2" t="inlineStr">
        <is>
          <t>12 Months Ended</t>
        </is>
      </c>
    </row>
    <row r="2">
      <c r="B2" s="2" t="inlineStr">
        <is>
          <t>Dec. 31, 2024</t>
        </is>
      </c>
    </row>
    <row r="3">
      <c r="A3" s="3" t="inlineStr">
        <is>
          <t>Notes to Financial Statements</t>
        </is>
      </c>
      <c r="B3" s="4" t="inlineStr">
        <is>
          <t xml:space="preserve"> </t>
        </is>
      </c>
    </row>
    <row r="4">
      <c r="A4" s="4" t="inlineStr">
        <is>
          <t>Shareholders' Equity and Share-Based Payments [Text Block]</t>
        </is>
      </c>
      <c r="B4" s="4" t="inlineStr">
        <is>
          <t xml:space="preserve">8. Shares Authorized and Outstanding The following table presents a rollforward of outstanding shares: Year Ended December 31, 2024 2023 Common Stock Issued Held in Treasury Common Stock Outstanding Common Stock Issued Held in Treasury Common Stock Outstanding Shares, beginning of year 2,786,321 — 2,786,321 2,725,670 — 2,725,670 Stock-based compensation 32,548 — 32,548 69,597 — 69,597 Exercise of stock options 92,296 — 92,296 — — — Shares withheld for income taxes — — — (8,946 ) — (8,946 ) Shares, end of year 2,911,165 — 2,911,165 2,786,321 — 2,786,3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Earning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9. Earnings Per Share The following table presents a reconciliation of Net income and shares used in calculating basic and diluted net income per common share for the periods indicated: Year Ended December 31, 2024 2023 Numerator for EPS: Net income $ 7,636 $ 3,489 Denominator for EPS: Weighted average shares outstanding - basic 2,748,186 2,696,445 Dilutive effects: Stock options 79,001 9,710 Restricted stock 56,757 27,347 Weighted average shares outstanding - diluted 2,883,944 2,733,502 Income per common share: Basic $ 2.78 $ 1.29 Diluted $ 2.65 $ 1.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10. Leases The Company leases certain manufacturing and office space and equipment. We determine if an arrangement is a lease at inception. A contract is or contains a lease if the contract conveys the right to control the use of identified property, plant or equipment (an identified asset) for a period of time in exchange for consideration. Amounts associated with operating leases, which are not 12 not The Company leases certain property and equipment under operating leases with terms that range from one five not Total operating lease costs amounted to $76 and $270 for the years ended December 31, 2024 2023 As of December 31, 2024 2023 Other accrued expenses December 31, 2024 2023 December 31, 2024 2023 Future minimum lease payment obligations under operating leases are as follows: 2025 $ 10 Total lease payments 10 Less: interest (1 ) Present value of lease payments $ 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Employee Benefit Plan</t>
        </is>
      </c>
      <c r="B1" s="2" t="inlineStr">
        <is>
          <t>12 Months Ended</t>
        </is>
      </c>
    </row>
    <row r="2">
      <c r="B2" s="2" t="inlineStr">
        <is>
          <t>Dec. 31, 2024</t>
        </is>
      </c>
    </row>
    <row r="3">
      <c r="A3" s="3" t="inlineStr">
        <is>
          <t>Notes to Financial Statements</t>
        </is>
      </c>
      <c r="B3" s="4" t="inlineStr">
        <is>
          <t xml:space="preserve"> </t>
        </is>
      </c>
    </row>
    <row r="4">
      <c r="A4" s="4" t="inlineStr">
        <is>
          <t>Retirement Benefits [Text Block]</t>
        </is>
      </c>
      <c r="B4" s="4" t="inlineStr">
        <is>
          <t>11. The Company offers a defined contribution plan for eligible employees that includes discretionary matching contributions up to 50% of the first January 2023. second December 31, 2024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s>
  <sheetData>
    <row r="1">
      <c r="A1" s="1" t="inlineStr">
        <is>
          <t>Consolidated Statements of Operation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L2" s="2" t="inlineStr">
        <is>
          <t>Dec. 31, 2023</t>
        </is>
      </c>
    </row>
    <row r="3">
      <c r="A3" s="4" t="inlineStr">
        <is>
          <t>Revenues</t>
        </is>
      </c>
      <c r="B3" s="5" t="n">
        <v>12805</v>
      </c>
      <c r="C3" s="5" t="n">
        <v>13214</v>
      </c>
      <c r="D3" s="5" t="n">
        <v>11808</v>
      </c>
      <c r="E3" s="5" t="n">
        <v>11185</v>
      </c>
      <c r="F3" s="5" t="n">
        <v>10773</v>
      </c>
      <c r="G3" s="5" t="n">
        <v>10888</v>
      </c>
      <c r="H3" s="5" t="n">
        <v>10140</v>
      </c>
      <c r="I3" s="5" t="n">
        <v>9367</v>
      </c>
      <c r="J3" s="5" t="n">
        <v>49012</v>
      </c>
      <c r="L3" s="5" t="n">
        <v>41168</v>
      </c>
    </row>
    <row r="4">
      <c r="A4" s="3" t="inlineStr">
        <is>
          <t>Costs and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row>
    <row r="5">
      <c r="A5" s="4" t="inlineStr">
        <is>
          <t>Manufacturing cost of sales</t>
        </is>
      </c>
      <c r="B5" s="6" t="n">
        <v>6755</v>
      </c>
      <c r="C5" s="6" t="n">
        <v>6904</v>
      </c>
      <c r="D5" s="6" t="n">
        <v>6307</v>
      </c>
      <c r="E5" s="6" t="n">
        <v>6406</v>
      </c>
      <c r="F5" s="6" t="n">
        <v>6080</v>
      </c>
      <c r="G5" s="6" t="n">
        <v>6230</v>
      </c>
      <c r="H5" s="6" t="n">
        <v>5921</v>
      </c>
      <c r="I5" s="6" t="n">
        <v>6171</v>
      </c>
      <c r="J5" s="6" t="n">
        <v>26372</v>
      </c>
      <c r="L5" s="6" t="n">
        <v>24402</v>
      </c>
    </row>
    <row r="6">
      <c r="A6" s="4" t="inlineStr">
        <is>
          <t>Engineering, selling and administrative</t>
        </is>
      </c>
      <c r="B6" s="6" t="n">
        <v>3473</v>
      </c>
      <c r="C6" s="6" t="n">
        <v>3389</v>
      </c>
      <c r="D6" s="6" t="n">
        <v>3394</v>
      </c>
      <c r="E6" s="6" t="n">
        <v>2990</v>
      </c>
      <c r="F6" s="6" t="n">
        <v>4753</v>
      </c>
      <c r="G6" s="6" t="n">
        <v>2625</v>
      </c>
      <c r="H6" s="6" t="n">
        <v>2654</v>
      </c>
      <c r="I6" s="6" t="n">
        <v>2435</v>
      </c>
      <c r="J6" s="6" t="n">
        <v>13246</v>
      </c>
      <c r="L6" s="6" t="n">
        <v>12467</v>
      </c>
    </row>
    <row r="7">
      <c r="A7" s="4" t="inlineStr">
        <is>
          <t>Total costs and expenses</t>
        </is>
      </c>
      <c r="B7" s="6" t="n">
        <v>10228</v>
      </c>
      <c r="C7" s="6" t="n">
        <v>10293</v>
      </c>
      <c r="D7" s="6" t="n">
        <v>9701</v>
      </c>
      <c r="E7" s="6" t="n">
        <v>9396</v>
      </c>
      <c r="F7" s="6" t="n">
        <v>10833</v>
      </c>
      <c r="G7" s="6" t="n">
        <v>8855</v>
      </c>
      <c r="H7" s="6" t="n">
        <v>8575</v>
      </c>
      <c r="I7" s="6" t="n">
        <v>8606</v>
      </c>
      <c r="J7" s="6" t="n">
        <v>39618</v>
      </c>
      <c r="L7" s="6" t="n">
        <v>36869</v>
      </c>
    </row>
    <row r="8">
      <c r="A8" s="4" t="inlineStr">
        <is>
          <t>Operating income</t>
        </is>
      </c>
      <c r="B8" s="6" t="n">
        <v>2577</v>
      </c>
      <c r="C8" s="6" t="n">
        <v>2921</v>
      </c>
      <c r="D8" s="6" t="n">
        <v>2107</v>
      </c>
      <c r="E8" s="6" t="n">
        <v>1789</v>
      </c>
      <c r="F8" s="6" t="n">
        <v>-60</v>
      </c>
      <c r="G8" s="6" t="n">
        <v>2033</v>
      </c>
      <c r="H8" s="6" t="n">
        <v>1565</v>
      </c>
      <c r="I8" s="6" t="n">
        <v>761</v>
      </c>
      <c r="J8" s="6" t="n">
        <v>9394</v>
      </c>
      <c r="L8" s="6" t="n">
        <v>4299</v>
      </c>
    </row>
    <row r="9">
      <c r="A9" s="3" t="inlineStr">
        <is>
          <t>Other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row>
    <row r="10">
      <c r="A10" s="4" t="inlineStr">
        <is>
          <t>Interest income, net</t>
        </is>
      </c>
      <c r="B10" s="6" t="n">
        <v>104</v>
      </c>
      <c r="C10" s="6" t="n">
        <v>63</v>
      </c>
      <c r="D10" s="6" t="n">
        <v>44</v>
      </c>
      <c r="E10" s="6" t="n">
        <v>32</v>
      </c>
      <c r="F10" s="6" t="n">
        <v>13</v>
      </c>
      <c r="G10" s="6" t="n">
        <v>1</v>
      </c>
      <c r="H10" s="6" t="n">
        <v>-5</v>
      </c>
      <c r="I10" s="6" t="n">
        <v>-2</v>
      </c>
      <c r="J10" s="6" t="n">
        <v>243</v>
      </c>
      <c r="L10" s="6" t="n">
        <v>7</v>
      </c>
    </row>
    <row r="11">
      <c r="A11" s="4" t="inlineStr">
        <is>
          <t>Other income, net</t>
        </is>
      </c>
      <c r="B11" s="6" t="n">
        <v>77</v>
      </c>
      <c r="C11" s="6" t="n">
        <v>24</v>
      </c>
      <c r="D11" s="6" t="n">
        <v>-5</v>
      </c>
      <c r="E11" s="6" t="n">
        <v>42</v>
      </c>
      <c r="F11" s="6" t="n">
        <v>100</v>
      </c>
      <c r="G11" s="6" t="n">
        <v>12</v>
      </c>
      <c r="H11" s="6" t="n">
        <v>22</v>
      </c>
      <c r="I11" s="6" t="n">
        <v>-40</v>
      </c>
      <c r="J11" s="6" t="n">
        <v>138</v>
      </c>
      <c r="L11" s="6" t="n">
        <v>94</v>
      </c>
    </row>
    <row r="12">
      <c r="A12" s="4" t="inlineStr">
        <is>
          <t>Total other income, net</t>
        </is>
      </c>
      <c r="B12" s="6" t="n">
        <v>181</v>
      </c>
      <c r="C12" s="6" t="n">
        <v>87</v>
      </c>
      <c r="D12" s="6" t="n">
        <v>39</v>
      </c>
      <c r="E12" s="6" t="n">
        <v>74</v>
      </c>
      <c r="F12" s="6" t="n">
        <v>113</v>
      </c>
      <c r="G12" s="6" t="n">
        <v>13</v>
      </c>
      <c r="H12" s="6" t="n">
        <v>17</v>
      </c>
      <c r="I12" s="6" t="n">
        <v>-42</v>
      </c>
      <c r="J12" s="6" t="n">
        <v>381</v>
      </c>
      <c r="L12" s="6" t="n">
        <v>101</v>
      </c>
    </row>
    <row r="13">
      <c r="A13" s="4" t="inlineStr">
        <is>
          <t>Income before income taxes</t>
        </is>
      </c>
      <c r="B13" s="6" t="n">
        <v>2758</v>
      </c>
      <c r="C13" s="6" t="n">
        <v>3008</v>
      </c>
      <c r="D13" s="6" t="n">
        <v>2146</v>
      </c>
      <c r="E13" s="6" t="n">
        <v>1863</v>
      </c>
      <c r="F13" s="6" t="n">
        <v>53</v>
      </c>
      <c r="G13" s="6" t="n">
        <v>2046</v>
      </c>
      <c r="H13" s="6" t="n">
        <v>1582</v>
      </c>
      <c r="I13" s="6" t="n">
        <v>719</v>
      </c>
      <c r="J13" s="6" t="n">
        <v>9775</v>
      </c>
      <c r="L13" s="6" t="n">
        <v>4400</v>
      </c>
    </row>
    <row r="14">
      <c r="A14" s="4" t="inlineStr">
        <is>
          <t>Income tax provision</t>
        </is>
      </c>
      <c r="B14" s="6" t="n">
        <v>619</v>
      </c>
      <c r="C14" s="6" t="n">
        <v>741</v>
      </c>
      <c r="D14" s="6" t="n">
        <v>402</v>
      </c>
      <c r="E14" s="6" t="n">
        <v>377</v>
      </c>
      <c r="F14" s="6" t="n">
        <v>-20</v>
      </c>
      <c r="G14" s="6" t="n">
        <v>460</v>
      </c>
      <c r="H14" s="6" t="n">
        <v>305</v>
      </c>
      <c r="I14" s="6" t="n">
        <v>166</v>
      </c>
      <c r="J14" s="6" t="n">
        <v>2139</v>
      </c>
      <c r="L14" s="6" t="n">
        <v>911</v>
      </c>
    </row>
    <row r="15">
      <c r="A15" s="4" t="inlineStr">
        <is>
          <t>Net income</t>
        </is>
      </c>
      <c r="B15" s="5" t="n">
        <v>2139</v>
      </c>
      <c r="C15" s="5" t="n">
        <v>2267</v>
      </c>
      <c r="D15" s="5" t="n">
        <v>1744</v>
      </c>
      <c r="E15" s="5" t="n">
        <v>1486</v>
      </c>
      <c r="F15" s="5" t="n">
        <v>73</v>
      </c>
      <c r="G15" s="5" t="n">
        <v>1586</v>
      </c>
      <c r="H15" s="5" t="n">
        <v>1277</v>
      </c>
      <c r="I15" s="5" t="n">
        <v>553</v>
      </c>
      <c r="J15" s="5" t="n">
        <v>7636</v>
      </c>
      <c r="L15" s="5" t="n">
        <v>3489</v>
      </c>
    </row>
    <row r="16">
      <c r="A16" s="3" t="inlineStr">
        <is>
          <t>Income per common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row>
    <row r="17">
      <c r="A17" s="4" t="inlineStr">
        <is>
          <t>Basic (in dollars per share)</t>
        </is>
      </c>
      <c r="B17" s="7" t="n">
        <v>0.76</v>
      </c>
      <c r="C17" s="7" t="n">
        <v>0.82</v>
      </c>
      <c r="D17" s="7" t="n">
        <v>0.64</v>
      </c>
      <c r="E17" s="7" t="n">
        <v>0.55</v>
      </c>
      <c r="F17" s="7" t="n">
        <v>0.03</v>
      </c>
      <c r="G17" s="7" t="n">
        <v>0.59</v>
      </c>
      <c r="H17" s="7" t="n">
        <v>0.47</v>
      </c>
      <c r="I17" s="7" t="n">
        <v>0.21</v>
      </c>
      <c r="J17" s="7" t="n">
        <v>2.78</v>
      </c>
      <c r="L17" s="7" t="n">
        <v>1.29</v>
      </c>
    </row>
    <row r="18">
      <c r="A18" s="4" t="inlineStr">
        <is>
          <t>Diluted (in dollars per share)</t>
        </is>
      </c>
      <c r="B18" s="7" t="n">
        <v>0.73</v>
      </c>
      <c r="C18" s="7" t="n">
        <v>0.8100000000000001</v>
      </c>
      <c r="D18" s="7" t="n">
        <v>0.63</v>
      </c>
      <c r="E18" s="7" t="n">
        <v>0.53</v>
      </c>
      <c r="F18" s="7" t="n">
        <v>0.03</v>
      </c>
      <c r="G18" s="7" t="n">
        <v>0.57</v>
      </c>
      <c r="H18" s="7" t="n">
        <v>0.47</v>
      </c>
      <c r="I18" s="8" t="n">
        <v>0.2</v>
      </c>
      <c r="J18" s="7" t="n">
        <v>2.65</v>
      </c>
      <c r="L18" s="7" t="n">
        <v>1.28</v>
      </c>
    </row>
    <row r="19">
      <c r="A19" s="3" t="inlineStr">
        <is>
          <t>Weighted average shares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row>
    <row r="20">
      <c r="A20" s="4" t="inlineStr">
        <is>
          <t>Basic (in shares)</t>
        </is>
      </c>
      <c r="B20" s="6" t="n">
        <v>2811502</v>
      </c>
      <c r="C20" s="6" t="n">
        <v>2751924</v>
      </c>
      <c r="D20" s="6" t="n">
        <v>2728599</v>
      </c>
      <c r="E20" s="6" t="n">
        <v>2716202</v>
      </c>
      <c r="F20" s="6" t="n">
        <v>2703840</v>
      </c>
      <c r="G20" s="6" t="n">
        <v>2703840</v>
      </c>
      <c r="H20" s="6" t="n">
        <v>2697696</v>
      </c>
      <c r="I20" s="6" t="n">
        <v>2678434</v>
      </c>
      <c r="J20" s="6" t="n">
        <v>2748186</v>
      </c>
      <c r="L20" s="6" t="n">
        <v>2696445</v>
      </c>
    </row>
    <row r="21">
      <c r="A21" s="4" t="inlineStr">
        <is>
          <t>Diluted (in shares)</t>
        </is>
      </c>
      <c r="B21" s="6" t="n">
        <v>2925348</v>
      </c>
      <c r="C21" s="6" t="n">
        <v>2800820</v>
      </c>
      <c r="D21" s="6" t="n">
        <v>2779802</v>
      </c>
      <c r="E21" s="6" t="n">
        <v>2784960</v>
      </c>
      <c r="F21" s="6" t="n">
        <v>2774023</v>
      </c>
      <c r="G21" s="6" t="n">
        <v>2759780</v>
      </c>
      <c r="H21" s="6" t="n">
        <v>2711266</v>
      </c>
      <c r="I21" s="6" t="n">
        <v>2701418</v>
      </c>
      <c r="J21" s="6" t="n">
        <v>2883944</v>
      </c>
      <c r="K21" s="4" t="inlineStr">
        <is>
          <t>[1]</t>
        </is>
      </c>
      <c r="L21" s="6" t="n">
        <v>2733502</v>
      </c>
      <c r="M21" s="4" t="inlineStr">
        <is>
          <t>[1]</t>
        </is>
      </c>
    </row>
    <row r="22"/>
    <row r="23">
      <c r="A23" s="4" t="inlineStr">
        <is>
          <t>[1]For the three and nine months ended September 30, 2024, weighted average shares used for calculating earnings per share excludes stock options to purchase 180,753 and 182,077 common shares, respectively, because the effect of including those common shares in the calculation would have been anti-dilutive.</t>
        </is>
      </c>
    </row>
  </sheetData>
  <mergeCells count="7">
    <mergeCell ref="L2:M2"/>
    <mergeCell ref="A23:M23"/>
    <mergeCell ref="J2:K2"/>
    <mergeCell ref="A22:M22"/>
    <mergeCell ref="B1:I1"/>
    <mergeCell ref="J1:M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12. Contingencies In the normal course of business, the Company and its subsidiaries may not n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3 - Other Financial Statement Information</t>
        </is>
      </c>
      <c r="B1" s="2" t="inlineStr">
        <is>
          <t>12 Months Ended</t>
        </is>
      </c>
    </row>
    <row r="2">
      <c r="B2" s="2" t="inlineStr">
        <is>
          <t>Dec. 31, 2024</t>
        </is>
      </c>
    </row>
    <row r="3">
      <c r="A3" s="3" t="inlineStr">
        <is>
          <t>Notes to Financial Statements</t>
        </is>
      </c>
      <c r="B3" s="4" t="inlineStr">
        <is>
          <t xml:space="preserve"> </t>
        </is>
      </c>
    </row>
    <row r="4">
      <c r="A4" s="4" t="inlineStr">
        <is>
          <t>Additional Financial Information Disclosure [Text Block]</t>
        </is>
      </c>
      <c r="B4" s="4" t="inlineStr">
        <is>
          <t xml:space="preserve">13. Other Financial Statement Information Inventories, Net Inventories are valued at the lower of cost or net realizable value using the first first The components of inventory as of December 31, 2024 2023 December 31, 2024 2023 Raw materials $ 4,349 $ 4,368 Work in process 4,876 4,150 Finished goods 1,720 1,634 Total gross inventory 10,945 10,152 Reserve for excess and obsolete inventory (1,436 ) (1,268 ) Inventories, net $ 9,509 $ 8,884 Property Plant and Equipment, Net The components of property, plant and equipment as of December 31, 2024 2023 December 31, 2024 2023 Land $ 536 $ 536 Buildings and improvements 5,496 5,216 Machinery and equipment 21,664 20,046 Gross property, plant and equipment 27,696 25,798 Less: Accumulated depreciation (22,635 ) (21,667 ) Property, plant and equipment, net $ 5,061 $ 4,1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Domestic and Foreign Revenues</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14. Domestic and Foreign Revenues Significant foreign revenues from operations ( 10% Year Ended December 31, 2024 2023 Malaysia $ 4,676 $ 5,339 Australia 2,406 1,587 Greece 1,196 229 All other foreign countries 2,751 3,909 Total foreign revenues $ 11,029 $ 11,064 Total domestic revenues $ 37,983 $ 30,104 The Company allocates its foreign revenue based on the customer's ship-to loc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5 - Quarterly Financial Data (Unaudited)</t>
        </is>
      </c>
      <c r="B1" s="2" t="inlineStr">
        <is>
          <t>12 Months Ended</t>
        </is>
      </c>
    </row>
    <row r="2">
      <c r="B2" s="2" t="inlineStr">
        <is>
          <t>Dec. 31, 2024</t>
        </is>
      </c>
    </row>
    <row r="3">
      <c r="A3" s="3" t="inlineStr">
        <is>
          <t>Notes to Financial Statements</t>
        </is>
      </c>
      <c r="B3" s="4" t="inlineStr">
        <is>
          <t xml:space="preserve"> </t>
        </is>
      </c>
    </row>
    <row r="4">
      <c r="A4" s="4" t="inlineStr">
        <is>
          <t>Quarterly Financial Information [Text Block]</t>
        </is>
      </c>
      <c r="B4" s="4" t="inlineStr">
        <is>
          <t xml:space="preserve">15. Quarterly Financial Data (Unaudited) The following table provides summarized quarterly financial data for the year ended December 31, 2024 Three months ended March 31, 2024 June 30, 2024 September 30, 2024 December 31, 2024 Revenues $ 11,185 $ 11,808 $ 13,214 $ 12,805 Costs and expenses: Manufacturing cost of sales 6,406 6,307 6,904 6,755 Engineering, selling and administrative 2,990 3,394 3,389 3,473 Total costs and expenses 9,396 9,701 10,293 10,228 Operating income 1,789 2,107 2,921 2,577 Other income (expense): Interest income, net 32 44 63 104 Other income (expense), net 42 (5 ) 24 77 Total other income, net 74 39 87 181 Income before income taxes 1,863 2,146 3,008 2,758 Income tax provision 377 402 741 619 Net income $ 1,486 $ 1,744 $ 2,267 $ 2,139 Income per common share: Basic (a) $ 0.55 $ 0.64 $ 0.82 $ 0.76 Diluted (a) $ 0.53 $ 0.63 $ 0.81 $ 0.73 Weighted average shares outstanding: Basic 2,716,202 2,728,599 2,751,924 2,811,502 Diluted 2,784,960 2,779,802 2,800,820 2,925,348 (a) Basic and diluted earnings per share are calculated using actual, unrounded amounts. Therefore, the quarterly earnings per share may not The following table provides summarized quarterly financial data for the year ended December 31, 2023 Three months ended March 31, 2023 June 30, 2023 September 30, 2023 December 31, 2023 Revenues $ 9,367 $ 10,140 $ 10,888 $ 10,773 Costs and expenses: Manufacturing cost of sales 6,171 5,921 6,230 6,080 Engineering, selling and administrative 2,435 2,654 2,625 4,753 Total costs and expenses 8,606 8,575 8,855 10,833 Operating income (loss) 761 1,565 2,033 (60 ) Other income (expense): Interest (expense) income, net (2 ) (5 ) 1 13 Other (expense) income, net (40 ) 22 12 100 Total other (expense) income, net (42 ) 17 13 113 Income before income taxes 719 1,582 2,046 53 Income tax provision (benefit) 166 305 460 (20 ) Net income $ 553 $ 1,277 $ 1,586 $ 73 Income per common share: Basic (a) $ 0.21 $ 0.47 $ 0.59 $ 0.03 Diluted (a) $ 0.20 $ 0.47 $ 0.57 $ 0.03 Weighted average shares outstanding: Basic 2,678,434 2,697,696 2,703,840 2,703,840 Diluted 2,701,418 2,711,266 2,759,780 2,774,023 (a) Basic and diluted earnings per share are calculated using actual, unrounded amounts. Therefore, the quarterly earnings per share may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16. Subsequent Events The Company has evaluated events and transactions that occurred after the balance sheet date through the date that the consolidated financial statements were issued. Based upon this review, the Company did not Warrant Dividend On February 27, 2025, March 10, 2025.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he consolidated financial statements include the accounts of M-tron Industries, Inc. and its majority owned subsidiaries. The consolidated financial statements and accompanying notes have been prepared in accordance with accounting principles generally accepted in the United States of America ("U.S. GAAP"). Intercompany accounts and transactions have been eliminated in consolidation. </t>
        </is>
      </c>
    </row>
    <row r="5">
      <c r="A5" s="4" t="inlineStr">
        <is>
          <t>Use of Estimates, Policy [Policy Text Block]</t>
        </is>
      </c>
      <c r="B5" s="4" t="inlineStr">
        <is>
          <t xml:space="preserve">Uses of Estimates The preparation of the Consolidated Financial Statements in conformity with U.S. GAAP requires management to make estimates and assumptions that affect the amounts reported in the financial statements and accompanying notes. Actual results could differ from those estimates. </t>
        </is>
      </c>
    </row>
    <row r="6">
      <c r="A6" s="4" t="inlineStr">
        <is>
          <t>Cash and Cash Equivalents, Policy [Policy Text Block]</t>
        </is>
      </c>
      <c r="B6" s="4" t="inlineStr">
        <is>
          <t xml:space="preserve">Cash and Cash Equivalents Cash and cash equivalents consist of cash on hand and highly liquid investments with no three </t>
        </is>
      </c>
    </row>
    <row r="7">
      <c r="A7" s="4" t="inlineStr">
        <is>
          <t>Accounts Receivable [Policy Text Block]</t>
        </is>
      </c>
      <c r="B7" s="4" t="inlineStr">
        <is>
          <t xml:space="preserve">Accounts Receivable Accounts receivable consists principally of amounts due from both domestic and foreign customers. Credit is extended based on an evaluation of the customer's financial condition and collateral is not The Company maintains an allowance for credit losses for estimated uncollectible accounts receivable. Our reserves for estimated credit losses are based upon historical experience, specific customer collection issues, current conditions and reasonable and supportable forecasts that affect the collectability of the remaining cash flows over the contractual terms of our receivables and other financial assets. Accounts are written off against the allowance account when they are determined to no </t>
        </is>
      </c>
    </row>
    <row r="8">
      <c r="A8" s="4" t="inlineStr">
        <is>
          <t>Inventory, Policy [Policy Text Block]</t>
        </is>
      </c>
      <c r="B8" s="4" t="inlineStr">
        <is>
          <t xml:space="preserve">Inventories Inventories are valued at the lower of cost or net realizable value using the first first The Company maintains a reserve for inventory based on estimated losses that result from inventory that becomes obsolete or for which the Company has excess inventory levels. In determining these estimates, the Company performs an analysis on current demand and usage for each inventory item over historical time periods. Based on that analysis, the Company reserves a percentage of the inventory amount within each time period based on historical demand and usage patterns of specific items in inventory. Refer to Note 13 </t>
        </is>
      </c>
    </row>
    <row r="9">
      <c r="A9" s="4" t="inlineStr">
        <is>
          <t>Property, Plant and Equipment, Policy [Policy Text Block]</t>
        </is>
      </c>
      <c r="B9" s="4" t="inlineStr">
        <is>
          <t xml:space="preserve">Property, Plant and Equipment, Net Property, plant and equipment are recorded at cost less accumulated depreciation and include expenditures for major improvements. Maintenance and repairs are charged to operations as incurred. Depreciation is computed for financial reporting purposes using the straight-line method over the estimated useful lives of the assets, which range from 5 years to 35 years for buildings and improvements, and from 3 years to 10 Refer to Note 13 - Other Financial Statement Information for further information. </t>
        </is>
      </c>
    </row>
    <row r="10">
      <c r="A10" s="4" t="inlineStr">
        <is>
          <t>Goodwill and Intangible Assets, Policy [Policy Text Block]</t>
        </is>
      </c>
      <c r="B10" s="4" t="inlineStr">
        <is>
          <t xml:space="preserve">Intangible Assets Intangible assets are recorded at cost less accumulated amortization. Amortization is computed for financial reporting purposes using the straight-line method over the estimated useful lives of the assets, which range up to 10 years. The intangible assets consist of intellectual property and goodwill. The amortizable intangible assets are fully amortized as of December 31, 2024 </t>
        </is>
      </c>
    </row>
    <row r="11">
      <c r="A11" s="4" t="inlineStr">
        <is>
          <t>Standard Product Warranty, Policy [Policy Text Block]</t>
        </is>
      </c>
      <c r="B11" s="4" t="inlineStr">
        <is>
          <t xml:space="preserve">Warranties The Company offers a standard one may not not not Each month, the Company records a specific warranty reserve for approved RMAs covering products that have not not not </t>
        </is>
      </c>
    </row>
    <row r="12">
      <c r="A12" s="4" t="inlineStr">
        <is>
          <t>Revenue from Contract with Customer [Policy Text Block]</t>
        </is>
      </c>
      <c r="B12" s="4" t="inlineStr">
        <is>
          <t xml:space="preserve">Revenue Recognition for Sales to Customers The Company recognizes revenue from the sale of its products in accordance with the criteria in Financial Accounting Standards Board ("FASB") Accounting Standards Codification ("ASC") Topic 606, Revenue from Contracts with Customers 606" Step 1: Step 2: Step 3: Step 4: Step 5: The Company meets these conditions upon the Company’s satisfaction of the performance obligation, usually at the time of shipment to the customer, because control passes to the customer at that time. Our standard payment terms for customers are net due within 30 none 60 The Company provides disaggregated revenue details by geographic markets in Note 14 The Company offers a limited right of return and/or authorized price protection provisions in its agreements with certain electronic component distributors who resell the Company's products to original equipment manufacturers or electronic manufacturing services companies. As a result, the Company estimates and records a reserve for future returns and other charges against revenue at the time of shipment consistent with the terms of sale. The reserve is estimated based on historical experience with each respective distributor. These reserves and charges are immaterial as the Company does not not Practical Expedients • The Company applies the practical expedient for shipping and handling as fulfillment costs. • The Company expenses sales commissions as sales and marketing expenses in the period they are incurred. </t>
        </is>
      </c>
    </row>
    <row r="13">
      <c r="A13" s="4" t="inlineStr">
        <is>
          <t>Shipping Cost [Policy Text Block]</t>
        </is>
      </c>
      <c r="B13" s="4" t="inlineStr">
        <is>
          <t xml:space="preserve">Shipping Costs Amounts billed to customers related to shipping and handling are classified as revenue, and the Company's shipping and handling costs are included in manufacturing cost of sales. </t>
        </is>
      </c>
    </row>
    <row r="14">
      <c r="A14" s="4" t="inlineStr">
        <is>
          <t>Research and Development Expense, Policy [Policy Text Block]</t>
        </is>
      </c>
      <c r="B14" s="4" t="inlineStr">
        <is>
          <t xml:space="preserve">Research and Development Costs Research and development costs are charged to operations as incurred. For the years ended December 31, 2024 2023 </t>
        </is>
      </c>
    </row>
    <row r="15">
      <c r="A15" s="4" t="inlineStr">
        <is>
          <t>Share-Based Payment Arrangement [Policy Text Block]</t>
        </is>
      </c>
      <c r="B15" s="4" t="inlineStr">
        <is>
          <t xml:space="preserve">Stock-Based Compensation The Company measures the cost of employee services in exchange for an award of equity instruments based on the grant-date fair value of the award and recognizes the cost over the requisite service period, typically the vesting period. The Company estimates the fair value of stock options on the grant date using the Black-Scholes-Merton option-pricing model. The Black-Scholes-Merton option-pricing model requires subjective assumptions, including future stock price volatility and expected time to exercise, which greatly affect the calculated values. There is no not zero Restricted stock awards are measured at the fair value of the Company's common stock on the date of the grant and recognized over the respective service period. Refer to Note 7 </t>
        </is>
      </c>
    </row>
    <row r="16">
      <c r="A16" s="4" t="inlineStr">
        <is>
          <t>Earnings Per Share, Policy [Policy Text Block]</t>
        </is>
      </c>
      <c r="B16" s="4" t="inlineStr">
        <is>
          <t xml:space="preserve">Earnings Per Share The Company computes earnings per share in accordance with ASC Topic 260, Earnings Per Share 260" Refer to Note 9 </t>
        </is>
      </c>
    </row>
    <row r="17">
      <c r="A17" s="4" t="inlineStr">
        <is>
          <t>Income Tax, Policy [Policy Text Block]</t>
        </is>
      </c>
      <c r="B17" s="4" t="inlineStr">
        <is>
          <t xml:space="preserve">Income Taxes The Company accounts for income taxes under the asset and liability method. Under this method, taxes currently payable or refundable are accrued, and deferred tax assets and liabilities are recognized for the estimated future tax consequences attributable to differences between the financial statement carrying amounts of existing assets and liabilities and their respective tax bases. Deferred tax assets are also recognized for realizable operating loss and tax credit carryforwards. Deferred tax assets and liabilities are measured using enacted income tax rates in effect for the year in which those temporary differences are expected to be recovered or settled. The effect on deferred tax assets and liabilities of a change in income tax rates is recognized in the Company’s Consolidated Statement of Operations in the period that includes the enactment date. A valuation allowance is recorded to reduce the carrying amounts of deferred tax assets if it is more likely than not not In determining the Company’s provision for income taxes, the Company considers permanent differences between book and tax income and statutory income tax rates. Global Intangible Low-Taxed Income The Global Intangible Low-Taxed Income ("GILTI") provisions of the Tax Cuts and Jobs Act of 2017, December 22, 2017 ( may 2024 2023 Research and Experimentation Effective for tax years beginning after December 31, 2021, 174 1986, 174, December 31, 2021. 5 15 41 Uncertain Tax Positions The Company follows a two first not second 50% may may Tax Contingencies, Interest, and Penalties The Company includes its tax contingencies accrual, including accrued penalties and interest, in Other long-term liabilities on the Consolidated Balance Sheets unless the liability is expected to be paid within one Refer to Note 5 </t>
        </is>
      </c>
    </row>
    <row r="18">
      <c r="A18" s="4" t="inlineStr">
        <is>
          <t>Impairment or Disposal of Long-Lived Assets, Policy [Policy Text Block]</t>
        </is>
      </c>
      <c r="B18" s="4" t="inlineStr">
        <is>
          <t xml:space="preserve">Impairments of Long-Lived Assets Long-lived assets, including intangible assets subject to amortization, are reviewed for impairment whenever events or changes in circumstances indicate that the carrying amount of the asset may not The Company performed an assessment to determine if there were any indicators of impairment as a result of the operating conditions at the end of each 2024 2024 not no </t>
        </is>
      </c>
    </row>
    <row r="19">
      <c r="A19" s="4" t="inlineStr">
        <is>
          <t>Fair Value of Financial Instruments, Policy [Policy Text Block]</t>
        </is>
      </c>
      <c r="B19" s="4" t="inlineStr">
        <is>
          <t xml:space="preserve">Financial Instruments Cash and cash equivalents, trade accounts receivable, trade accounts payable and accrued expenses are carried at cost which approximates fair value due to the short-term maturity of these instruments. </t>
        </is>
      </c>
    </row>
    <row r="20">
      <c r="A20" s="4" t="inlineStr">
        <is>
          <t>Concentration Risk, Credit Risk, Policy [Policy Text Block]</t>
        </is>
      </c>
      <c r="B20" s="4" t="inlineStr">
        <is>
          <t xml:space="preserve">Concentration Risks In 2024 second 2023 second A significant portion of the Company's accounts receivable is concentrated with a relatively small number of customers. As of December 31, 2024 four December 31, 2023 four At various times during the years ended and as of December 31, 2024 2023 not </t>
        </is>
      </c>
    </row>
    <row r="21">
      <c r="A21" s="4" t="inlineStr">
        <is>
          <t>Segment Reporting, Policy [Policy Text Block]</t>
        </is>
      </c>
      <c r="B21" s="4" t="inlineStr">
        <is>
          <t xml:space="preserve">Segment Information The Company reports segment information in accordance with ASC Topic 280, Segment Information 280" 280 not Refer to Note 3 </t>
        </is>
      </c>
    </row>
    <row r="22">
      <c r="A22" s="4" t="inlineStr">
        <is>
          <t>Foreign Currency Transactions and Translations Policy [Policy Text Block]</t>
        </is>
      </c>
      <c r="B22" s="4" t="inlineStr">
        <is>
          <t xml:space="preserve">Foreign Currency Translation The assets and liabilities of international operations are remeasured at the exchange rates in effect at the balance sheet date for monetary assets and liabilities and at historical rates for nonmonetary assets and liabilities, with the related remeasurement gains or losses reported within the consolidated statement of operations. The results of international operations are remeasured at the monthly average exchange rates. The Company's foreign subsidiaries and respective operations' functional currency is the U.S. dollar. The Company has determined this based upon the majority of transactions with customers as well as intercompany transactions and parental support being based in U.S. dollars. For the years ended December 31, 2024 2023 </t>
        </is>
      </c>
    </row>
    <row r="23">
      <c r="A23" s="4" t="inlineStr">
        <is>
          <t>New Accounting Pronouncements, Policy [Policy Text Block]</t>
        </is>
      </c>
      <c r="B23" s="4" t="inlineStr">
        <is>
          <t xml:space="preserve">Accounting Standards Adopted Segment Reporting In November 2023, 2023 07, Segment Reporting (Topic 280 2023 07" December 15, 2023, December 15, 2024, 2023 07 December 31, 2024. 3 Future Application of Accounting Standards Income Taxes In December 2023, 2023 09, Income Taxes (Topic 740 2023 09" December 15, 2024, Disaggregation of Income Statement Expenses In November 2024, 2024 03, Income Statement - Reporting Comprehensive Income - Expense Disaggregation Disclosures (Subtopic 220 40 2024 03" December 15, 2026, December 31, 20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3 - Segment Information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Year Ended December 31, 2024 2023 Revenues $ 49,012 $ 41,168 Less: Cost of goods sold 21,673 19,007 Manufacturing expenses 4,699 5,395 Segment gross profit $ 22,640 $ 16,766 Less: Research and development costs 2,809 2,216 Selling and commissions 3,486 2,781 General and administrative expenses 6,951 7,470 Income tax expense 2,139 911 Other segment items (a) (381 ) (101 ) Segment net income $ 7,636 $ 3,489 Reconciliation of Segment gross profit to Consolidated net income Segment operating expenses, net (13,246 ) (12,467 ) Other income (expenses) 381 101 Income tax expense (2,139 ) (911 ) Consolidated net income $ 7,636 $ 3,489 Reconciliation of Segment net income to Consolidated net income Adjustments and reconciling items — — Consolidated net income $ 7,636 $ 3,489 As of and For Year Ended December 31, 2024 2023 Interest income $ 259 $ 13 Interest expense (16 ) (6 ) Depreciation 968 797 Amortization 5 53 Other significant non-cash items Stock-based compensation 636 2,421 Total assets 36,488 24,305 Capital expenditures 1,898 1,2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4 - Related Party Transactions (Tables)</t>
        </is>
      </c>
      <c r="B1" s="2" t="inlineStr">
        <is>
          <t>12 Months Ended</t>
        </is>
      </c>
    </row>
    <row r="2">
      <c r="B2" s="2" t="inlineStr">
        <is>
          <t>Dec. 31, 2024</t>
        </is>
      </c>
    </row>
    <row r="3">
      <c r="A3" s="3" t="inlineStr">
        <is>
          <t>Notes Tables</t>
        </is>
      </c>
      <c r="B3" s="4" t="inlineStr">
        <is>
          <t xml:space="preserve"> </t>
        </is>
      </c>
    </row>
    <row r="4">
      <c r="A4" s="4" t="inlineStr">
        <is>
          <t>Schedule of Related Party Transactions [Table Text Block]</t>
        </is>
      </c>
      <c r="B4" s="4" t="inlineStr">
        <is>
          <t xml:space="preserve">Year Ended December 31, 2024 2023 Income Expense Income Expense GAMCO Investors, Inc. $ 250 $ — $ 12 $ — The LGL Group, Inc. 48 105 48 28 Total $ 298 $ 105 $ 60 $ 28 As of December 31, 2024 2023 Assets Liabilities Assets Liabilities GAMCO Investors, Inc. $ 10,415 $ — $ 2,765 $ — The LGL Group, Inc. 59 — — — Total $ 10,474 $ — $ 2,765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5 - Income Taxes (Tables)</t>
        </is>
      </c>
      <c r="B1" s="2" t="inlineStr">
        <is>
          <t>12 Months Ended</t>
        </is>
      </c>
    </row>
    <row r="2">
      <c r="B2" s="2" t="inlineStr">
        <is>
          <t>Dec. 31, 2024</t>
        </is>
      </c>
    </row>
    <row r="3">
      <c r="A3" s="3" t="inlineStr">
        <is>
          <t>Notes Tables</t>
        </is>
      </c>
      <c r="B3" s="4" t="inlineStr">
        <is>
          <t xml:space="preserve"> </t>
        </is>
      </c>
    </row>
    <row r="4">
      <c r="A4" s="4" t="inlineStr">
        <is>
          <t>Schedule of Income before Income Tax, Domestic and Foreign [Table Text Block]</t>
        </is>
      </c>
      <c r="B4" s="4" t="inlineStr">
        <is>
          <t xml:space="preserve">Year Ended December 31, 2024 2023 United States $ 9,411 $ 3,966 Foreign 364 434 Total $ 9,775 $ 4,400 </t>
        </is>
      </c>
    </row>
    <row r="5">
      <c r="A5" s="4" t="inlineStr">
        <is>
          <t>Schedule of Components of Income Tax Expense (Benefit) [Table Text Block]</t>
        </is>
      </c>
      <c r="B5" s="4" t="inlineStr">
        <is>
          <t xml:space="preserve">Year Ended December 31, 2024 2023 Current tax expense: Federal $ 1,416 $ 1,308 State and local 349 314 Foreign 228 72 Total current tax expense 1,993 1,694 Deferred tax expense (benefit): Federal 101 (662 ) State and local 38 (121 ) Foreign 7 — Total before change in valuation allowance 146 (783 ) Change in valuation allowance — — Net deferred tax expense (benefit) 146 (783 ) Total income tax expense $ 2,139 $ 911 </t>
        </is>
      </c>
    </row>
    <row r="6">
      <c r="A6" s="4" t="inlineStr">
        <is>
          <t>Schedule of Effective Income Tax Rate Reconciliation [Table Text Block]</t>
        </is>
      </c>
      <c r="B6" s="4" t="inlineStr">
        <is>
          <t>Year Ended December 31, 2024 2023 Income before income taxes $ 9,775 $ 4,400 Tax rate 21.0 % 21.0 % Income tax expense at federal statutory tax rate 2,053 924 Tax effect of: State taxes, net of federal benefit 295 143 Permanent differences (201 ) 14 Tax credits (227 ) (201 ) Foreign tax expense, and other 107 55 Change in rate 16 5 Other 96 (29 ) Income tax expense (benefit) $ 2,139 $ 911 Effective tax rate 21.9 % 20.7 %</t>
        </is>
      </c>
    </row>
    <row r="7">
      <c r="A7" s="4" t="inlineStr">
        <is>
          <t>Schedule of Deferred Tax Assets and Liabilities [Table Text Block]</t>
        </is>
      </c>
      <c r="B7" s="4" t="inlineStr">
        <is>
          <t xml:space="preserve">December 31, 2024 2023 Deferred tax assets: Inventory reserve $ 343 $ 306 Other reserves and accruals 277 307 Capitalized Sec. 174 R&amp;E 1,261 855 Intangible assets 35 43 Stock-based compensation 154 540 Tax credit carryforwards — 33 Other 195 173 Total deferred tax assets $ 2,265 $ 2,257 Deferred tax liabilities Fixed assets 640 399 Other 2 23 Total deferred tax liabilities 642 422 Net deferred tax assets before valuation allowance 1,623 1,835 Valuation allowance — — Net deferred tax assets $ 1,623 $ 1,835 </t>
        </is>
      </c>
    </row>
    <row r="8">
      <c r="A8" s="4" t="inlineStr">
        <is>
          <t>Schedule of Unrecognized Tax Benefits Roll Forward [Table Text Block]</t>
        </is>
      </c>
      <c r="B8" s="4" t="inlineStr">
        <is>
          <t xml:space="preserve">Year Ended December 31, 2024 2023 Balance, beginning of year $ 111 $ 77 Deductions for tax positions of prior years 13 (27 ) Additions based on tax positions related to the current year 49 61 Balance, end of year $ 173 $ 1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Stock-based Compensation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Expensed and Capitalized, Amount [Table Text Block]</t>
        </is>
      </c>
      <c r="B4" s="4" t="inlineStr">
        <is>
          <t xml:space="preserve">Year Ended December 31, (in thousands, except share data) 2024 2023 Restricted stock awards $ 636 $ 409 Stock options — 2,013 Total $ 636 $ 2,422 </t>
        </is>
      </c>
    </row>
    <row r="5">
      <c r="A5" s="4" t="inlineStr">
        <is>
          <t>Nonvested Restricted Stock Shares Activity [Table Text Block]</t>
        </is>
      </c>
      <c r="B5" s="4" t="inlineStr">
        <is>
          <t xml:space="preserve">(in thousands, except share data) Number of Shares Weighted Average Grant Date Fair Value Aggregate Grant Date Fair value Balance as of December 31, 2023 79,896 $ 11.20 $ 895 Granted 32,548 38.66 1,258 Vested (42,320 ) (12.93 ) (547 ) Balance as of December 31, 2024 70,124 $ 22.90 $ 1,606 </t>
        </is>
      </c>
    </row>
    <row r="6">
      <c r="A6" s="4" t="inlineStr">
        <is>
          <t>Share-Based Payment Arrangement, Option, Activity [Table Text Block]</t>
        </is>
      </c>
      <c r="B6" s="4" t="inlineStr">
        <is>
          <t xml:space="preserve">(in thousands, except share data) Number of Options Outstanding Weighted Average Exercise Price Weighted Average Grant Date Fair Value Weighted Average Remaining Term (in years) Aggregate Intrinsic Value Outstanding and exercisable as of December 31, 2023 193,010 $ 34.90 $ 10.63 2.9 $ 219 Granted — — — Exercised (92,296 ) (33.64 ) (10.05 ) Forfeited (2,700 ) (36.06 ) (10.98 ) Outstanding and exercisable as of December 31, 2024 98,014 $ 36.06 $ 10.98 2.0 $ 1,2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4" t="inlineStr">
        <is>
          <t>Cash and cash equivalents</t>
        </is>
      </c>
      <c r="B2" s="5" t="n">
        <v>12641</v>
      </c>
      <c r="C2" s="5" t="n">
        <v>3913</v>
      </c>
    </row>
    <row r="3">
      <c r="A3" s="4" t="inlineStr">
        <is>
          <t>Accounts receivable, net of allowances of $182 and $141, respectively</t>
        </is>
      </c>
      <c r="B3" s="6" t="n">
        <v>6842</v>
      </c>
      <c r="C3" s="6" t="n">
        <v>4802</v>
      </c>
    </row>
    <row r="4">
      <c r="A4" s="4" t="inlineStr">
        <is>
          <t>Inventories, net</t>
        </is>
      </c>
      <c r="B4" s="6" t="n">
        <v>9509</v>
      </c>
      <c r="C4" s="6" t="n">
        <v>8884</v>
      </c>
    </row>
    <row r="5">
      <c r="A5" s="4" t="inlineStr">
        <is>
          <t>Prepaid expenses and other current assets</t>
        </is>
      </c>
      <c r="B5" s="6" t="n">
        <v>760</v>
      </c>
      <c r="C5" s="6" t="n">
        <v>588</v>
      </c>
    </row>
    <row r="6">
      <c r="A6" s="4" t="inlineStr">
        <is>
          <t>Total current assets</t>
        </is>
      </c>
      <c r="B6" s="6" t="n">
        <v>29752</v>
      </c>
      <c r="C6" s="6" t="n">
        <v>18187</v>
      </c>
    </row>
    <row r="7">
      <c r="A7" s="4" t="inlineStr">
        <is>
          <t>Property, plant and equipment, net</t>
        </is>
      </c>
      <c r="B7" s="6" t="n">
        <v>5061</v>
      </c>
      <c r="C7" s="6" t="n">
        <v>4131</v>
      </c>
    </row>
    <row r="8">
      <c r="A8" s="4" t="inlineStr">
        <is>
          <t>Right-of-use lease asset</t>
        </is>
      </c>
      <c r="B8" s="6" t="n">
        <v>9</v>
      </c>
      <c r="C8" s="6" t="n">
        <v>97</v>
      </c>
    </row>
    <row r="9">
      <c r="A9" s="4" t="inlineStr">
        <is>
          <t>Intangible assets, net</t>
        </is>
      </c>
      <c r="B9" s="6" t="n">
        <v>40</v>
      </c>
      <c r="C9" s="6" t="n">
        <v>45</v>
      </c>
    </row>
    <row r="10">
      <c r="A10" s="4" t="inlineStr">
        <is>
          <t>Deferred income tax asset</t>
        </is>
      </c>
      <c r="B10" s="6" t="n">
        <v>1623</v>
      </c>
      <c r="C10" s="6" t="n">
        <v>1835</v>
      </c>
    </row>
    <row r="11">
      <c r="A11" s="4" t="inlineStr">
        <is>
          <t>Other assets</t>
        </is>
      </c>
      <c r="B11" s="6" t="n">
        <v>3</v>
      </c>
      <c r="C11" s="6" t="n">
        <v>10</v>
      </c>
    </row>
    <row r="12">
      <c r="A12" s="4" t="inlineStr">
        <is>
          <t>Total assets</t>
        </is>
      </c>
      <c r="B12" s="6" t="n">
        <v>36488</v>
      </c>
      <c r="C12" s="6" t="n">
        <v>24305</v>
      </c>
    </row>
    <row r="13">
      <c r="A13" s="3" t="inlineStr">
        <is>
          <t>Liabilities, Current [Abstract]</t>
        </is>
      </c>
      <c r="B13" s="4" t="inlineStr">
        <is>
          <t xml:space="preserve"> </t>
        </is>
      </c>
      <c r="C13" s="4" t="inlineStr">
        <is>
          <t xml:space="preserve"> </t>
        </is>
      </c>
    </row>
    <row r="14">
      <c r="A14" s="4" t="inlineStr">
        <is>
          <t>Accounts payable</t>
        </is>
      </c>
      <c r="B14" s="6" t="n">
        <v>1423</v>
      </c>
      <c r="C14" s="6" t="n">
        <v>1300</v>
      </c>
    </row>
    <row r="15">
      <c r="A15" s="4" t="inlineStr">
        <is>
          <t>Accrued compensation and commissions expense</t>
        </is>
      </c>
      <c r="B15" s="6" t="n">
        <v>3235</v>
      </c>
      <c r="C15" s="6" t="n">
        <v>2196</v>
      </c>
    </row>
    <row r="16">
      <c r="A16" s="4" t="inlineStr">
        <is>
          <t>Other Accrued Liabilities, Current</t>
        </is>
      </c>
      <c r="B16" s="6" t="n">
        <v>500</v>
      </c>
      <c r="C16" s="6" t="n">
        <v>611</v>
      </c>
    </row>
    <row r="17">
      <c r="A17" s="4" t="inlineStr">
        <is>
          <t>Income taxes payable</t>
        </is>
      </c>
      <c r="B17" s="6" t="n">
        <v>58</v>
      </c>
      <c r="C17" s="6" t="n">
        <v>277</v>
      </c>
    </row>
    <row r="18">
      <c r="A18" s="4" t="inlineStr">
        <is>
          <t>Total current liabilities</t>
        </is>
      </c>
      <c r="B18" s="6" t="n">
        <v>5216</v>
      </c>
      <c r="C18" s="6" t="n">
        <v>4384</v>
      </c>
    </row>
    <row r="19">
      <c r="A19" s="4" t="inlineStr">
        <is>
          <t>Long-term lease liability</t>
        </is>
      </c>
      <c r="B19" s="6" t="n">
        <v>0</v>
      </c>
      <c r="C19" s="6" t="n">
        <v>26</v>
      </c>
    </row>
    <row r="20">
      <c r="A20" s="4" t="inlineStr">
        <is>
          <t>Total liabilities</t>
        </is>
      </c>
      <c r="B20" s="6" t="n">
        <v>5216</v>
      </c>
      <c r="C20" s="6" t="n">
        <v>4410</v>
      </c>
    </row>
    <row r="21">
      <c r="A21" s="4" t="inlineStr">
        <is>
          <t>Contingencies (Note 12)</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1 par value; 5,000,000 shares authorized, none issued)</t>
        </is>
      </c>
      <c r="B23" s="6" t="n">
        <v>0</v>
      </c>
      <c r="C23" s="6" t="n">
        <v>0</v>
      </c>
    </row>
    <row r="24">
      <c r="A24" s="4" t="inlineStr">
        <is>
          <t>Common stock ($0.01 par value; 25,000,000 shares authorized; 2,911,165 and 2,786,321 shares issued and outstanding, respectively)</t>
        </is>
      </c>
      <c r="B24" s="6" t="n">
        <v>28</v>
      </c>
      <c r="C24" s="6" t="n">
        <v>27</v>
      </c>
    </row>
    <row r="25">
      <c r="A25" s="4" t="inlineStr">
        <is>
          <t>Additional paid-in capital</t>
        </is>
      </c>
      <c r="B25" s="6" t="n">
        <v>19907</v>
      </c>
      <c r="C25" s="6" t="n">
        <v>16167</v>
      </c>
    </row>
    <row r="26">
      <c r="A26" s="4" t="inlineStr">
        <is>
          <t>Retained earnings</t>
        </is>
      </c>
      <c r="B26" s="6" t="n">
        <v>11337</v>
      </c>
      <c r="C26" s="6" t="n">
        <v>3701</v>
      </c>
    </row>
    <row r="27">
      <c r="A27" s="4" t="inlineStr">
        <is>
          <t>Total stockholders' equity</t>
        </is>
      </c>
      <c r="B27" s="6" t="n">
        <v>31272</v>
      </c>
      <c r="C27" s="6" t="n">
        <v>19895</v>
      </c>
    </row>
    <row r="28">
      <c r="A28" s="4" t="inlineStr">
        <is>
          <t>Total liabilities and stockholders' equity</t>
        </is>
      </c>
      <c r="B28" s="5" t="n">
        <v>36488</v>
      </c>
      <c r="C28" s="5" t="n">
        <v>243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Stockholders' Equity (Tables)</t>
        </is>
      </c>
      <c r="B1" s="2" t="inlineStr">
        <is>
          <t>12 Months Ended</t>
        </is>
      </c>
    </row>
    <row r="2">
      <c r="B2" s="2" t="inlineStr">
        <is>
          <t>Dec. 31, 2024</t>
        </is>
      </c>
    </row>
    <row r="3">
      <c r="A3" s="3" t="inlineStr">
        <is>
          <t>Notes Tables</t>
        </is>
      </c>
      <c r="B3" s="4" t="inlineStr">
        <is>
          <t xml:space="preserve"> </t>
        </is>
      </c>
    </row>
    <row r="4">
      <c r="A4" s="4" t="inlineStr">
        <is>
          <t>Schedule of Stockholders Equity [Table Text Block]</t>
        </is>
      </c>
      <c r="B4" s="4" t="inlineStr">
        <is>
          <t xml:space="preserve">Year Ended December 31, 2024 2023 Common Stock Issued Held in Treasury Common Stock Outstanding Common Stock Issued Held in Treasury Common Stock Outstanding Shares, beginning of year 2,786,321 — 2,786,321 2,725,670 — 2,725,670 Stock-based compensation 32,548 — 32,548 69,597 — 69,597 Exercise of stock options 92,296 — 92,296 — — — Shares withheld for income taxes — — — (8,946 ) — (8,946 ) Shares, end of year 2,911,165 — 2,911,165 2,786,321 — 2,786,3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Earnings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Year Ended December 31, 2024 2023 Numerator for EPS: Net income $ 7,636 $ 3,489 Denominator for EPS: Weighted average shares outstanding - basic 2,748,186 2,696,445 Dilutive effects: Stock options 79,001 9,710 Restricted stock 56,757 27,347 Weighted average shares outstanding - diluted 2,883,944 2,733,502 Income per common share: Basic $ 2.78 $ 1.29 Diluted $ 2.65 $ 1.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0 - Leases (Tables)</t>
        </is>
      </c>
      <c r="B1" s="2" t="inlineStr">
        <is>
          <t>12 Months Ended</t>
        </is>
      </c>
    </row>
    <row r="2">
      <c r="B2" s="2" t="inlineStr">
        <is>
          <t>Dec. 31, 2024</t>
        </is>
      </c>
    </row>
    <row r="3">
      <c r="A3" s="3" t="inlineStr">
        <is>
          <t>Notes Tables</t>
        </is>
      </c>
      <c r="B3" s="4" t="inlineStr">
        <is>
          <t xml:space="preserve"> </t>
        </is>
      </c>
    </row>
    <row r="4">
      <c r="A4" s="4" t="inlineStr">
        <is>
          <t>Lessee, Operating Lease, Liability, to be Paid, Maturity [Table Text Block]</t>
        </is>
      </c>
      <c r="B4" s="4" t="inlineStr">
        <is>
          <t xml:space="preserve">2025 $ 10 Total lease payments 10 Less: interest (1 ) Present value of lease payments $ 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13 - Other Financial Statement Information (Tables)</t>
        </is>
      </c>
      <c r="B1" s="2" t="inlineStr">
        <is>
          <t>12 Months Ended</t>
        </is>
      </c>
    </row>
    <row r="2">
      <c r="B2" s="2" t="inlineStr">
        <is>
          <t>Dec. 31, 2024</t>
        </is>
      </c>
    </row>
    <row r="3">
      <c r="A3" s="3" t="inlineStr">
        <is>
          <t>Notes Tables</t>
        </is>
      </c>
      <c r="B3" s="4" t="inlineStr">
        <is>
          <t xml:space="preserve"> </t>
        </is>
      </c>
    </row>
    <row r="4">
      <c r="A4" s="4" t="inlineStr">
        <is>
          <t>Schedule of Inventory, Current [Table Text Block]</t>
        </is>
      </c>
      <c r="B4" s="4" t="inlineStr">
        <is>
          <t xml:space="preserve">December 31, 2024 2023 Raw materials $ 4,349 $ 4,368 Work in process 4,876 4,150 Finished goods 1,720 1,634 Total gross inventory 10,945 10,152 Reserve for excess and obsolete inventory (1,436 ) (1,268 ) Inventories, net $ 9,509 $ 8,884 </t>
        </is>
      </c>
    </row>
    <row r="5">
      <c r="A5" s="4" t="inlineStr">
        <is>
          <t>Property, Plant and Equipment [Table Text Block]</t>
        </is>
      </c>
      <c r="B5" s="4" t="inlineStr">
        <is>
          <t xml:space="preserve">December 31, 2024 2023 Land $ 536 $ 536 Buildings and improvements 5,496 5,216 Machinery and equipment 21,664 20,046 Gross property, plant and equipment 27,696 25,798 Less: Accumulated depreciation (22,635 ) (21,667 ) Property, plant and equipment, net $ 5,061 $ 4,1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Domestic and Foreign Revenues (Tables)</t>
        </is>
      </c>
      <c r="B1" s="2" t="inlineStr">
        <is>
          <t>12 Months Ended</t>
        </is>
      </c>
    </row>
    <row r="2">
      <c r="B2" s="2" t="inlineStr">
        <is>
          <t>Dec. 31, 2024</t>
        </is>
      </c>
    </row>
    <row r="3">
      <c r="A3" s="3" t="inlineStr">
        <is>
          <t>Notes Tables</t>
        </is>
      </c>
      <c r="B3" s="4" t="inlineStr">
        <is>
          <t xml:space="preserve"> </t>
        </is>
      </c>
    </row>
    <row r="4">
      <c r="A4" s="4" t="inlineStr">
        <is>
          <t>Schedule of Revenue from External Customers Attributed to Foreign Countries by Geographic Area [Table Text Block]</t>
        </is>
      </c>
      <c r="B4" s="4" t="inlineStr">
        <is>
          <t xml:space="preserve">Year Ended December 31, 2024 2023 Malaysia $ 4,676 $ 5,339 Australia 2,406 1,587 Greece 1,196 229 All other foreign countries 2,751 3,909 Total foreign revenues $ 11,029 $ 11,064 Total domestic revenues $ 37,983 $ 30,1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5 - Quarterly Financial Data (Unaudited) (Tables)</t>
        </is>
      </c>
      <c r="B1" s="2" t="inlineStr">
        <is>
          <t>12 Months Ended</t>
        </is>
      </c>
    </row>
    <row r="2">
      <c r="B2" s="2" t="inlineStr">
        <is>
          <t>Dec. 31, 2024</t>
        </is>
      </c>
    </row>
    <row r="3">
      <c r="A3" s="3" t="inlineStr">
        <is>
          <t>Notes Tables</t>
        </is>
      </c>
      <c r="B3" s="4" t="inlineStr">
        <is>
          <t xml:space="preserve"> </t>
        </is>
      </c>
    </row>
    <row r="4">
      <c r="A4" s="4" t="inlineStr">
        <is>
          <t>Quarterly Financial Information [Table Text Block]</t>
        </is>
      </c>
      <c r="B4" s="4" t="inlineStr">
        <is>
          <t xml:space="preserve">Three months ended March 31, 2024 June 30, 2024 September 30, 2024 December 31, 2024 Revenues $ 11,185 $ 11,808 $ 13,214 $ 12,805 Costs and expenses: Manufacturing cost of sales 6,406 6,307 6,904 6,755 Engineering, selling and administrative 2,990 3,394 3,389 3,473 Total costs and expenses 9,396 9,701 10,293 10,228 Operating income 1,789 2,107 2,921 2,577 Other income (expense): Interest income, net 32 44 63 104 Other income (expense), net 42 (5 ) 24 77 Total other income, net 74 39 87 181 Income before income taxes 1,863 2,146 3,008 2,758 Income tax provision 377 402 741 619 Net income $ 1,486 $ 1,744 $ 2,267 $ 2,139 Income per common share: Basic (a) $ 0.55 $ 0.64 $ 0.82 $ 0.76 Diluted (a) $ 0.53 $ 0.63 $ 0.81 $ 0.73 Weighted average shares outstanding: Basic 2,716,202 2,728,599 2,751,924 2,811,502 Diluted 2,784,960 2,779,802 2,800,820 2,925,348 Three months ended March 31, 2023 June 30, 2023 September 30, 2023 December 31, 2023 Revenues $ 9,367 $ 10,140 $ 10,888 $ 10,773 Costs and expenses: Manufacturing cost of sales 6,171 5,921 6,230 6,080 Engineering, selling and administrative 2,435 2,654 2,625 4,753 Total costs and expenses 8,606 8,575 8,855 10,833 Operating income (loss) 761 1,565 2,033 (60 ) Other income (expense): Interest (expense) income, net (2 ) (5 ) 1 13 Other (expense) income, net (40 ) 22 12 100 Total other (expense) income, net (42 ) 17 13 113 Income before income taxes 719 1,582 2,046 53 Income tax provision (benefit) 166 305 460 (20 ) Net income $ 553 $ 1,277 $ 1,586 $ 73 Income per common share: Basic (a) $ 0.21 $ 0.47 $ 0.59 $ 0.03 Diluted (a) $ 0.20 $ 0.47 $ 0.57 $ 0.03 Weighted average shares outstanding: Basic 2,678,434 2,697,696 2,703,840 2,703,840 Diluted 2,701,418 2,711,266 2,759,780 2,774,0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16" customWidth="1" min="2" max="2"/>
  </cols>
  <sheetData>
    <row r="1">
      <c r="A1" s="1" t="inlineStr">
        <is>
          <t>Note 1 - Background and Description of Business (Details Textual)</t>
        </is>
      </c>
      <c r="B1" s="2" t="inlineStr">
        <is>
          <t>12 Months Ended</t>
        </is>
      </c>
    </row>
    <row r="2">
      <c r="B2" s="2" t="inlineStr">
        <is>
          <t>Dec. 31, 2024</t>
        </is>
      </c>
    </row>
    <row r="3">
      <c r="A3" s="4" t="inlineStr">
        <is>
          <t>Number of Subsidiaries</t>
        </is>
      </c>
      <c r="B3" s="6"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Note 2 - Summary of Significant Accounting Policies (Details Textual) $ in Thousands</t>
        </is>
      </c>
      <c r="B1" s="2" t="inlineStr">
        <is>
          <t>3 Months Ended</t>
        </is>
      </c>
      <c r="J1" s="2" t="inlineStr">
        <is>
          <t>12 Months Ended</t>
        </is>
      </c>
    </row>
    <row r="2">
      <c r="B2" s="2" t="inlineStr">
        <is>
          <t>Dec. 31, 2024 USD ($)</t>
        </is>
      </c>
      <c r="C2" s="2" t="inlineStr">
        <is>
          <t>Sep. 30, 2024 USD ($)</t>
        </is>
      </c>
      <c r="D2" s="2" t="inlineStr">
        <is>
          <t>Jun. 30, 2024 USD ($)</t>
        </is>
      </c>
      <c r="E2" s="2" t="inlineStr">
        <is>
          <t>Mar. 31, 2024 USD ($)</t>
        </is>
      </c>
      <c r="F2" s="2" t="inlineStr">
        <is>
          <t>Dec. 31, 2023 USD ($)</t>
        </is>
      </c>
      <c r="G2" s="2" t="inlineStr">
        <is>
          <t>Sep. 30, 2023 USD ($)</t>
        </is>
      </c>
      <c r="H2" s="2" t="inlineStr">
        <is>
          <t>Jun. 30, 2023 USD ($)</t>
        </is>
      </c>
      <c r="I2" s="2" t="inlineStr">
        <is>
          <t>Mar. 31, 2023 USD ($)</t>
        </is>
      </c>
      <c r="J2" s="2" t="inlineStr">
        <is>
          <t>Dec. 31, 2024 USD ($)</t>
        </is>
      </c>
      <c r="K2" s="2" t="inlineStr">
        <is>
          <t>Dec. 31, 2023 USD ($)</t>
        </is>
      </c>
    </row>
    <row r="3">
      <c r="A3" s="4" t="inlineStr">
        <is>
          <t>Finite-Lived Intangible Asset, Useful Life (Year)</t>
        </is>
      </c>
      <c r="B3" s="4" t="inlineStr">
        <is>
          <t>10 year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10 years</t>
        </is>
      </c>
      <c r="K3" s="4" t="inlineStr">
        <is>
          <t xml:space="preserve"> </t>
        </is>
      </c>
    </row>
    <row r="4">
      <c r="A4" s="4" t="inlineStr">
        <is>
          <t>Standard and Extended Product Warranty, Term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1 year</t>
        </is>
      </c>
      <c r="K4" s="4" t="inlineStr">
        <is>
          <t xml:space="preserve"> </t>
        </is>
      </c>
    </row>
    <row r="5">
      <c r="A5" s="4" t="inlineStr">
        <is>
          <t>Research and Developmen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809</v>
      </c>
      <c r="K5" s="5" t="n">
        <v>2216</v>
      </c>
    </row>
    <row r="6">
      <c r="A6" s="4" t="inlineStr">
        <is>
          <t>Revenue from Contract with Customer, Excluding Assessed Tax</t>
        </is>
      </c>
      <c r="B6" s="5" t="n">
        <v>12805</v>
      </c>
      <c r="C6" s="5" t="n">
        <v>13214</v>
      </c>
      <c r="D6" s="5" t="n">
        <v>11808</v>
      </c>
      <c r="E6" s="5" t="n">
        <v>11185</v>
      </c>
      <c r="F6" s="5" t="n">
        <v>10773</v>
      </c>
      <c r="G6" s="5" t="n">
        <v>10888</v>
      </c>
      <c r="H6" s="5" t="n">
        <v>10140</v>
      </c>
      <c r="I6" s="5" t="n">
        <v>9367</v>
      </c>
      <c r="J6" s="6" t="n">
        <v>49012</v>
      </c>
      <c r="K6" s="6" t="n">
        <v>41168</v>
      </c>
    </row>
    <row r="7">
      <c r="A7" s="4" t="inlineStr">
        <is>
          <t>Gain (Loss), Foreign Currency Transaction, before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v>
      </c>
      <c r="K7" s="6" t="n">
        <v>71</v>
      </c>
    </row>
    <row r="8">
      <c r="A8" s="4" t="inlineStr">
        <is>
          <t>Customer Concentration Risk [Member] | Revenue from Contract with Customer Benchmark [Member] | Largest Custom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venue from Contract with Customer, Excluding Assessed Ta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8145</v>
      </c>
      <c r="K9" s="5" t="n">
        <v>12921</v>
      </c>
    </row>
    <row r="10">
      <c r="A10" s="4" t="inlineStr">
        <is>
          <t>Concentration Risk,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0.37</v>
      </c>
      <c r="K10" s="10" t="n">
        <v>0.314</v>
      </c>
    </row>
    <row r="11">
      <c r="A11" s="4" t="inlineStr">
        <is>
          <t>Customer Concentration Risk [Member] | Revenue from Contract with Customer Benchmark [Member] | Second Largest Custom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venue from Contract with Customer, Excluding Assessed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8522</v>
      </c>
      <c r="K12" s="5" t="n">
        <v>7822</v>
      </c>
    </row>
    <row r="13">
      <c r="A13" s="4" t="inlineStr">
        <is>
          <t>Concentration Risk,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0.174</v>
      </c>
      <c r="K13" s="9" t="n">
        <v>0.19</v>
      </c>
    </row>
    <row r="14">
      <c r="A14" s="4" t="inlineStr">
        <is>
          <t>Customer Concentration Risk [Member] | Accounts Receiva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Major Custom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v>
      </c>
      <c r="K15" s="6" t="n">
        <v>4</v>
      </c>
    </row>
    <row r="16">
      <c r="A16" s="4" t="inlineStr">
        <is>
          <t>Customer Concentration Risk [Member] | Accounts Receivable [Member] | Four Largest Custome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venue from Contract with Customer, Excluding Assessed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4648</v>
      </c>
      <c r="K17" s="5" t="n">
        <v>3774</v>
      </c>
    </row>
    <row r="18">
      <c r="A18" s="4" t="inlineStr">
        <is>
          <t>Concentration Risk,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0" t="n">
        <v>0.662</v>
      </c>
      <c r="K18" s="10" t="n">
        <v>0.764</v>
      </c>
    </row>
    <row r="19">
      <c r="A19" s="4" t="inlineStr">
        <is>
          <t>Building and Building Improvements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perty, Plant and Equipment, Useful Life (Year)</t>
        </is>
      </c>
      <c r="B20" s="4" t="inlineStr">
        <is>
          <t>5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5 years</t>
        </is>
      </c>
      <c r="K20" s="4" t="inlineStr">
        <is>
          <t xml:space="preserve"> </t>
        </is>
      </c>
    </row>
    <row r="21">
      <c r="A21" s="4" t="inlineStr">
        <is>
          <t>Building and Building Improvements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perty, Plant and Equipment, Useful Life (Year)</t>
        </is>
      </c>
      <c r="B22" s="4" t="inlineStr">
        <is>
          <t>35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35 years</t>
        </is>
      </c>
      <c r="K22" s="4" t="inlineStr">
        <is>
          <t xml:space="preserve"> </t>
        </is>
      </c>
    </row>
    <row r="23">
      <c r="A23" s="4" t="inlineStr">
        <is>
          <t>Other Capitalized Property Plant and Equipment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operty, Plant and Equipment, Useful Life (Year)</t>
        </is>
      </c>
      <c r="B24" s="4" t="inlineStr">
        <is>
          <t>3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3 years</t>
        </is>
      </c>
      <c r="K24" s="4" t="inlineStr">
        <is>
          <t xml:space="preserve"> </t>
        </is>
      </c>
    </row>
    <row r="25">
      <c r="A25" s="4" t="inlineStr">
        <is>
          <t>Other Capitalized Property Plant and Equipment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perty, Plant and Equipment, Useful Life (Year)</t>
        </is>
      </c>
      <c r="B26" s="4" t="inlineStr">
        <is>
          <t>13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13 years</t>
        </is>
      </c>
      <c r="K26" s="4" t="inlineStr">
        <is>
          <t xml:space="preserve"> </t>
        </is>
      </c>
    </row>
  </sheetData>
  <mergeCells count="3">
    <mergeCell ref="J1:K1"/>
    <mergeCell ref="B1:I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Note 3 - Segment Information - Other Segment Information (Details) - USD ($) $ in Thousands</t>
        </is>
      </c>
      <c r="C1" s="2" t="inlineStr">
        <is>
          <t>3 Months Ended</t>
        </is>
      </c>
      <c r="K1" s="2" t="inlineStr">
        <is>
          <t>12 Months Ended</t>
        </is>
      </c>
    </row>
    <row r="2">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4</t>
        </is>
      </c>
      <c r="L2" s="2" t="inlineStr">
        <is>
          <t>Dec. 31, 2023</t>
        </is>
      </c>
    </row>
    <row r="3">
      <c r="A3" s="4" t="inlineStr">
        <is>
          <t>Revenues</t>
        </is>
      </c>
      <c r="C3" s="5" t="n">
        <v>12805</v>
      </c>
      <c r="D3" s="5" t="n">
        <v>13214</v>
      </c>
      <c r="E3" s="5" t="n">
        <v>11808</v>
      </c>
      <c r="F3" s="5" t="n">
        <v>11185</v>
      </c>
      <c r="G3" s="5" t="n">
        <v>10773</v>
      </c>
      <c r="H3" s="5" t="n">
        <v>10888</v>
      </c>
      <c r="I3" s="5" t="n">
        <v>10140</v>
      </c>
      <c r="J3" s="5" t="n">
        <v>9367</v>
      </c>
      <c r="K3" s="5" t="n">
        <v>49012</v>
      </c>
      <c r="L3" s="5" t="n">
        <v>41168</v>
      </c>
    </row>
    <row r="4">
      <c r="A4" s="4" t="inlineStr">
        <is>
          <t>Research and development cost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809</v>
      </c>
      <c r="L4" s="6" t="n">
        <v>2216</v>
      </c>
    </row>
    <row r="5">
      <c r="A5" s="4" t="inlineStr">
        <is>
          <t>Income tax provision</t>
        </is>
      </c>
      <c r="C5" s="6" t="n">
        <v>619</v>
      </c>
      <c r="D5" s="6" t="n">
        <v>741</v>
      </c>
      <c r="E5" s="6" t="n">
        <v>402</v>
      </c>
      <c r="F5" s="6" t="n">
        <v>377</v>
      </c>
      <c r="G5" s="6" t="n">
        <v>-20</v>
      </c>
      <c r="H5" s="6" t="n">
        <v>460</v>
      </c>
      <c r="I5" s="6" t="n">
        <v>305</v>
      </c>
      <c r="J5" s="6" t="n">
        <v>166</v>
      </c>
      <c r="K5" s="6" t="n">
        <v>2139</v>
      </c>
      <c r="L5" s="6" t="n">
        <v>911</v>
      </c>
    </row>
    <row r="6">
      <c r="A6" s="4" t="inlineStr">
        <is>
          <t>Net income</t>
        </is>
      </c>
      <c r="C6" s="6" t="n">
        <v>2139</v>
      </c>
      <c r="D6" s="6" t="n">
        <v>2267</v>
      </c>
      <c r="E6" s="6" t="n">
        <v>1744</v>
      </c>
      <c r="F6" s="6" t="n">
        <v>1486</v>
      </c>
      <c r="G6" s="6" t="n">
        <v>73</v>
      </c>
      <c r="H6" s="6" t="n">
        <v>1586</v>
      </c>
      <c r="I6" s="6" t="n">
        <v>1277</v>
      </c>
      <c r="J6" s="6" t="n">
        <v>553</v>
      </c>
      <c r="K6" s="6" t="n">
        <v>7636</v>
      </c>
      <c r="L6" s="6" t="n">
        <v>3489</v>
      </c>
    </row>
    <row r="7">
      <c r="A7" s="4" t="inlineStr">
        <is>
          <t>Other income, net</t>
        </is>
      </c>
      <c r="C7" s="6" t="n">
        <v>77</v>
      </c>
      <c r="D7" s="6" t="n">
        <v>24</v>
      </c>
      <c r="E7" s="6" t="n">
        <v>-5</v>
      </c>
      <c r="F7" s="6" t="n">
        <v>42</v>
      </c>
      <c r="G7" s="6" t="n">
        <v>100</v>
      </c>
      <c r="H7" s="6" t="n">
        <v>12</v>
      </c>
      <c r="I7" s="6" t="n">
        <v>22</v>
      </c>
      <c r="J7" s="6" t="n">
        <v>-40</v>
      </c>
      <c r="K7" s="6" t="n">
        <v>138</v>
      </c>
      <c r="L7" s="6" t="n">
        <v>94</v>
      </c>
    </row>
    <row r="8">
      <c r="A8" s="4" t="inlineStr">
        <is>
          <t>Income tax expense</t>
        </is>
      </c>
      <c r="C8" s="6" t="n">
        <v>-619</v>
      </c>
      <c r="D8" s="5" t="n">
        <v>-741</v>
      </c>
      <c r="E8" s="5" t="n">
        <v>-402</v>
      </c>
      <c r="F8" s="5" t="n">
        <v>-377</v>
      </c>
      <c r="G8" s="6" t="n">
        <v>20</v>
      </c>
      <c r="H8" s="5" t="n">
        <v>-460</v>
      </c>
      <c r="I8" s="5" t="n">
        <v>-305</v>
      </c>
      <c r="J8" s="5" t="n">
        <v>-166</v>
      </c>
      <c r="K8" s="6" t="n">
        <v>-2139</v>
      </c>
      <c r="L8" s="6" t="n">
        <v>-911</v>
      </c>
    </row>
    <row r="9">
      <c r="A9" s="4" t="inlineStr">
        <is>
          <t>Depreciation</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968</v>
      </c>
      <c r="L9" s="6" t="n">
        <v>797</v>
      </c>
    </row>
    <row r="10">
      <c r="A10" s="4" t="inlineStr">
        <is>
          <t>Stock-based compensation</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636</v>
      </c>
      <c r="L10" s="6" t="n">
        <v>2421</v>
      </c>
    </row>
    <row r="11">
      <c r="A11" s="4" t="inlineStr">
        <is>
          <t>Total assets</t>
        </is>
      </c>
      <c r="C11" s="6" t="n">
        <v>36488</v>
      </c>
      <c r="D11" s="4" t="inlineStr">
        <is>
          <t xml:space="preserve"> </t>
        </is>
      </c>
      <c r="E11" s="4" t="inlineStr">
        <is>
          <t xml:space="preserve"> </t>
        </is>
      </c>
      <c r="F11" s="4" t="inlineStr">
        <is>
          <t xml:space="preserve"> </t>
        </is>
      </c>
      <c r="G11" s="6" t="n">
        <v>24305</v>
      </c>
      <c r="H11" s="4" t="inlineStr">
        <is>
          <t xml:space="preserve"> </t>
        </is>
      </c>
      <c r="I11" s="4" t="inlineStr">
        <is>
          <t xml:space="preserve"> </t>
        </is>
      </c>
      <c r="J11" s="4" t="inlineStr">
        <is>
          <t xml:space="preserve"> </t>
        </is>
      </c>
      <c r="K11" s="6" t="n">
        <v>36488</v>
      </c>
      <c r="L11" s="6" t="n">
        <v>24305</v>
      </c>
    </row>
    <row r="12">
      <c r="A12" s="4" t="inlineStr">
        <is>
          <t>Operating Segment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49012</v>
      </c>
      <c r="L13" s="6" t="n">
        <v>41168</v>
      </c>
    </row>
    <row r="14">
      <c r="A14" s="4" t="inlineStr">
        <is>
          <t>Cost of goods sol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1673</v>
      </c>
      <c r="L14" s="6" t="n">
        <v>19007</v>
      </c>
    </row>
    <row r="15">
      <c r="A15" s="4" t="inlineStr">
        <is>
          <t>Manufacturing expens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4699</v>
      </c>
      <c r="L15" s="6" t="n">
        <v>5395</v>
      </c>
    </row>
    <row r="16">
      <c r="A16" s="4" t="inlineStr">
        <is>
          <t>Segment gross profi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2640</v>
      </c>
      <c r="L16" s="6" t="n">
        <v>16766</v>
      </c>
    </row>
    <row r="17">
      <c r="A17" s="4" t="inlineStr">
        <is>
          <t>Research and development cost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809</v>
      </c>
      <c r="L17" s="6" t="n">
        <v>2216</v>
      </c>
    </row>
    <row r="18">
      <c r="A18" s="4" t="inlineStr">
        <is>
          <t>Selling and commission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3486</v>
      </c>
      <c r="L18" s="6" t="n">
        <v>2781</v>
      </c>
    </row>
    <row r="19">
      <c r="A19" s="4" t="inlineStr">
        <is>
          <t>General and administrative expens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6951</v>
      </c>
      <c r="L19" s="6" t="n">
        <v>7470</v>
      </c>
    </row>
    <row r="20">
      <c r="A20" s="4" t="inlineStr">
        <is>
          <t>Income tax provision</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139</v>
      </c>
      <c r="L20" s="6" t="n">
        <v>911</v>
      </c>
    </row>
    <row r="21">
      <c r="A21" s="4" t="inlineStr">
        <is>
          <t>Other segment items (a)</t>
        </is>
      </c>
      <c r="B21" s="4" t="inlineStr">
        <is>
          <t>[1]</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381</v>
      </c>
      <c r="L21" s="6" t="n">
        <v>-101</v>
      </c>
    </row>
    <row r="22">
      <c r="A22" s="4" t="inlineStr">
        <is>
          <t>Net incom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7636</v>
      </c>
      <c r="L22" s="6" t="n">
        <v>3489</v>
      </c>
    </row>
    <row r="23">
      <c r="A23" s="4" t="inlineStr">
        <is>
          <t>Segment operating expenses, ne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3246</v>
      </c>
      <c r="L23" s="6" t="n">
        <v>-12467</v>
      </c>
    </row>
    <row r="24">
      <c r="A24" s="4" t="inlineStr">
        <is>
          <t>Other income, ne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381</v>
      </c>
      <c r="L24" s="6" t="n">
        <v>101</v>
      </c>
    </row>
    <row r="25">
      <c r="A25" s="4" t="inlineStr">
        <is>
          <t>Income tax expens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139</v>
      </c>
      <c r="L25" s="6" t="n">
        <v>-911</v>
      </c>
    </row>
    <row r="26">
      <c r="A26" s="4" t="inlineStr">
        <is>
          <t>Interest incom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259</v>
      </c>
      <c r="L26" s="6" t="n">
        <v>13</v>
      </c>
    </row>
    <row r="27">
      <c r="A27" s="4" t="inlineStr">
        <is>
          <t>Interest expens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6</v>
      </c>
      <c r="L27" s="6" t="n">
        <v>-6</v>
      </c>
    </row>
    <row r="28">
      <c r="A28" s="4" t="inlineStr">
        <is>
          <t>Depreciation</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968</v>
      </c>
      <c r="L28" s="6" t="n">
        <v>797</v>
      </c>
    </row>
    <row r="29">
      <c r="A29" s="4" t="inlineStr">
        <is>
          <t>Amortization</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5</v>
      </c>
      <c r="L29" s="6" t="n">
        <v>53</v>
      </c>
    </row>
    <row r="30">
      <c r="A30" s="4" t="inlineStr">
        <is>
          <t>Stock-based compensation</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636</v>
      </c>
      <c r="L30" s="6" t="n">
        <v>2421</v>
      </c>
    </row>
    <row r="31">
      <c r="A31" s="4" t="inlineStr">
        <is>
          <t>Total assets</t>
        </is>
      </c>
      <c r="C31" s="5" t="n">
        <v>36488</v>
      </c>
      <c r="D31" s="4" t="inlineStr">
        <is>
          <t xml:space="preserve"> </t>
        </is>
      </c>
      <c r="E31" s="4" t="inlineStr">
        <is>
          <t xml:space="preserve"> </t>
        </is>
      </c>
      <c r="F31" s="4" t="inlineStr">
        <is>
          <t xml:space="preserve"> </t>
        </is>
      </c>
      <c r="G31" s="5" t="n">
        <v>24305</v>
      </c>
      <c r="H31" s="4" t="inlineStr">
        <is>
          <t xml:space="preserve"> </t>
        </is>
      </c>
      <c r="I31" s="4" t="inlineStr">
        <is>
          <t xml:space="preserve"> </t>
        </is>
      </c>
      <c r="J31" s="4" t="inlineStr">
        <is>
          <t xml:space="preserve"> </t>
        </is>
      </c>
      <c r="K31" s="6" t="n">
        <v>36488</v>
      </c>
      <c r="L31" s="6" t="n">
        <v>24305</v>
      </c>
    </row>
    <row r="32">
      <c r="A32" s="4" t="inlineStr">
        <is>
          <t>Capital expenditur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898</v>
      </c>
      <c r="L32" s="6" t="n">
        <v>1281</v>
      </c>
    </row>
    <row r="33">
      <c r="A33" s="4" t="inlineStr">
        <is>
          <t>Segment Reporting, Reconciling Item, Excluding Corporate Nonsegment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t incom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0</v>
      </c>
      <c r="L34" s="5" t="n">
        <v>0</v>
      </c>
    </row>
    <row r="35"/>
    <row r="36">
      <c r="A36" s="4" t="inlineStr">
        <is>
          <t>[1]Other segment items includes the following:
•
Interest income
•
Income received under the Amended and Restated Transitional Administrative and Management Services Agreement with LGL Group
•
Foreign currency translation gains and losses
•
Excess separation costs and other expense reimbursements paid to LGL Group</t>
        </is>
      </c>
    </row>
  </sheetData>
  <mergeCells count="5">
    <mergeCell ref="A35:K35"/>
    <mergeCell ref="C1:J1"/>
    <mergeCell ref="K1:L1"/>
    <mergeCell ref="A36:K36"/>
    <mergeCell ref="A1:B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Note 4 - Related Party Transactions (Details Textual) $ in Thousands</t>
        </is>
      </c>
      <c r="B1" s="2" t="inlineStr">
        <is>
          <t>3 Months Ended</t>
        </is>
      </c>
      <c r="J1" s="2" t="inlineStr">
        <is>
          <t>12 Months Ended</t>
        </is>
      </c>
    </row>
    <row r="2">
      <c r="B2" s="2" t="inlineStr">
        <is>
          <t>Dec. 31, 2024 USD ($)</t>
        </is>
      </c>
      <c r="C2" s="2" t="inlineStr">
        <is>
          <t>Sep. 30, 2024 USD ($)</t>
        </is>
      </c>
      <c r="D2" s="2" t="inlineStr">
        <is>
          <t>Jun. 30, 2024 USD ($)</t>
        </is>
      </c>
      <c r="E2" s="2" t="inlineStr">
        <is>
          <t>Mar. 31, 2024 USD ($)</t>
        </is>
      </c>
      <c r="F2" s="2" t="inlineStr">
        <is>
          <t>Dec. 31, 2023 USD ($)</t>
        </is>
      </c>
      <c r="G2" s="2" t="inlineStr">
        <is>
          <t>Sep. 30, 2023 USD ($)</t>
        </is>
      </c>
      <c r="H2" s="2" t="inlineStr">
        <is>
          <t>Jun. 30, 2023 USD ($)</t>
        </is>
      </c>
      <c r="I2" s="2" t="inlineStr">
        <is>
          <t>Mar. 31, 2023 USD ($)</t>
        </is>
      </c>
      <c r="J2" s="2" t="inlineStr">
        <is>
          <t>Dec. 31, 2024 USD ($)</t>
        </is>
      </c>
      <c r="K2" s="2" t="inlineStr">
        <is>
          <t>Dec. 31, 2023 USD ($)</t>
        </is>
      </c>
    </row>
    <row r="3">
      <c r="A3" s="4" t="inlineStr">
        <is>
          <t>Investment Expense R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10" t="n">
        <v>0.0008</v>
      </c>
      <c r="K3" s="10" t="n">
        <v>0.0008</v>
      </c>
    </row>
    <row r="4">
      <c r="A4" s="4" t="inlineStr">
        <is>
          <t>Cash and Cash Equivalents, at Carrying Value</t>
        </is>
      </c>
      <c r="B4" s="5" t="n">
        <v>12641</v>
      </c>
      <c r="C4" s="4" t="inlineStr">
        <is>
          <t xml:space="preserve"> </t>
        </is>
      </c>
      <c r="D4" s="4" t="inlineStr">
        <is>
          <t xml:space="preserve"> </t>
        </is>
      </c>
      <c r="E4" s="4" t="inlineStr">
        <is>
          <t xml:space="preserve"> </t>
        </is>
      </c>
      <c r="F4" s="5" t="n">
        <v>3913</v>
      </c>
      <c r="G4" s="4" t="inlineStr">
        <is>
          <t xml:space="preserve"> </t>
        </is>
      </c>
      <c r="H4" s="4" t="inlineStr">
        <is>
          <t xml:space="preserve"> </t>
        </is>
      </c>
      <c r="I4" s="4" t="inlineStr">
        <is>
          <t xml:space="preserve"> </t>
        </is>
      </c>
      <c r="J4" s="5" t="n">
        <v>12641</v>
      </c>
      <c r="K4" s="5" t="n">
        <v>3913</v>
      </c>
    </row>
    <row r="5">
      <c r="A5" s="4" t="inlineStr">
        <is>
          <t>Income Tax Expense (Benefit)</t>
        </is>
      </c>
      <c r="B5" s="6" t="n">
        <v>619</v>
      </c>
      <c r="C5" s="5" t="n">
        <v>741</v>
      </c>
      <c r="D5" s="5" t="n">
        <v>402</v>
      </c>
      <c r="E5" s="5" t="n">
        <v>377</v>
      </c>
      <c r="F5" s="6" t="n">
        <v>-20</v>
      </c>
      <c r="G5" s="5" t="n">
        <v>460</v>
      </c>
      <c r="H5" s="5" t="n">
        <v>305</v>
      </c>
      <c r="I5" s="5" t="n">
        <v>166</v>
      </c>
      <c r="J5" s="6" t="n">
        <v>2139</v>
      </c>
      <c r="K5" s="6" t="n">
        <v>911</v>
      </c>
    </row>
    <row r="6">
      <c r="A6" s="4" t="inlineStr">
        <is>
          <t>Engineering, Selling and Administrative</t>
        </is>
      </c>
      <c r="B6" s="6" t="n">
        <v>3473</v>
      </c>
      <c r="C6" s="6" t="n">
        <v>3389</v>
      </c>
      <c r="D6" s="5" t="n">
        <v>3394</v>
      </c>
      <c r="E6" s="5" t="n">
        <v>2990</v>
      </c>
      <c r="F6" s="6" t="n">
        <v>4753</v>
      </c>
      <c r="G6" s="5" t="n">
        <v>2625</v>
      </c>
      <c r="H6" s="5" t="n">
        <v>2654</v>
      </c>
      <c r="I6" s="5" t="n">
        <v>2435</v>
      </c>
      <c r="J6" s="6" t="n">
        <v>13246</v>
      </c>
      <c r="K6" s="6" t="n">
        <v>12467</v>
      </c>
    </row>
    <row r="7">
      <c r="A7" s="4" t="inlineStr">
        <is>
          <t>GAMCO Investor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ash and Cash Equivalents, at Carrying Value</t>
        </is>
      </c>
      <c r="B8" s="5" t="n">
        <v>10415</v>
      </c>
      <c r="C8" s="4" t="inlineStr">
        <is>
          <t xml:space="preserve"> </t>
        </is>
      </c>
      <c r="D8" s="4" t="inlineStr">
        <is>
          <t xml:space="preserve"> </t>
        </is>
      </c>
      <c r="E8" s="4" t="inlineStr">
        <is>
          <t xml:space="preserve"> </t>
        </is>
      </c>
      <c r="F8" s="5" t="n">
        <v>2765</v>
      </c>
      <c r="G8" s="4" t="inlineStr">
        <is>
          <t xml:space="preserve"> </t>
        </is>
      </c>
      <c r="H8" s="4" t="inlineStr">
        <is>
          <t xml:space="preserve"> </t>
        </is>
      </c>
      <c r="I8" s="4" t="inlineStr">
        <is>
          <t xml:space="preserve"> </t>
        </is>
      </c>
      <c r="J8" s="6" t="n">
        <v>10415</v>
      </c>
      <c r="K8" s="6" t="n">
        <v>2765</v>
      </c>
    </row>
    <row r="9">
      <c r="A9" s="4" t="inlineStr">
        <is>
          <t>Investment Income,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50</v>
      </c>
      <c r="K9" s="6" t="n">
        <v>12</v>
      </c>
    </row>
    <row r="10">
      <c r="A10" s="4" t="inlineStr">
        <is>
          <t>LGL Group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Companies in Post Separation</t>
        </is>
      </c>
      <c r="B11" s="6" t="n">
        <v>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v>
      </c>
      <c r="K11" s="4" t="inlineStr">
        <is>
          <t xml:space="preserve"> </t>
        </is>
      </c>
    </row>
    <row r="12">
      <c r="A12" s="4" t="inlineStr">
        <is>
          <t>LGL Group Inc. [Member] | Amended and Restated Transitional Administrative and Management Services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lated Party Transaction, Monthly Payment</t>
        </is>
      </c>
      <c r="B13" s="5" t="n">
        <v>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v>
      </c>
      <c r="K13" s="4" t="inlineStr">
        <is>
          <t xml:space="preserve"> </t>
        </is>
      </c>
    </row>
    <row r="14">
      <c r="A14" s="4" t="inlineStr">
        <is>
          <t>Related Party Transaction, Amounts of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8</v>
      </c>
      <c r="K14" s="6" t="n">
        <v>48</v>
      </c>
    </row>
    <row r="15">
      <c r="A15" s="4" t="inlineStr">
        <is>
          <t>LGL Group Inc. [Member] | Separation Cos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come Tax Expense (Benefit)</t>
        </is>
      </c>
      <c r="B16" s="4" t="inlineStr">
        <is>
          <t xml:space="preserve"> </t>
        </is>
      </c>
      <c r="C16" s="5" t="n">
        <v>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0</v>
      </c>
    </row>
    <row r="17">
      <c r="A17" s="4" t="inlineStr">
        <is>
          <t>Engineering, Selling and Administrati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05</v>
      </c>
      <c r="K17" s="4" t="inlineStr">
        <is>
          <t xml:space="preserve"> </t>
        </is>
      </c>
    </row>
    <row r="18">
      <c r="A18" s="4" t="inlineStr">
        <is>
          <t>Percentage of Spin Off Costs Excess of Budgeted Amount Included in Engineering, Selling and Administrativ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0.5</v>
      </c>
      <c r="K18" s="4" t="inlineStr">
        <is>
          <t xml:space="preserve"> </t>
        </is>
      </c>
    </row>
  </sheetData>
  <mergeCells count="3">
    <mergeCell ref="J1:K1"/>
    <mergeCell ref="B1:I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4" t="inlineStr">
        <is>
          <t>Accounts receivable, reserves</t>
        </is>
      </c>
      <c r="B2" s="5" t="n">
        <v>182</v>
      </c>
      <c r="C2" s="5" t="n">
        <v>141</v>
      </c>
    </row>
    <row r="3">
      <c r="A3" s="4" t="inlineStr">
        <is>
          <t>Preferred stock, par value (in dollars per share)</t>
        </is>
      </c>
      <c r="B3" s="7" t="n">
        <v>0.01</v>
      </c>
      <c r="C3" s="7" t="n">
        <v>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Common stock, par value (in dollars per share)</t>
        </is>
      </c>
      <c r="B6" s="7" t="n">
        <v>0.01</v>
      </c>
      <c r="C6" s="7" t="n">
        <v>0.01</v>
      </c>
    </row>
    <row r="7">
      <c r="A7" s="4" t="inlineStr">
        <is>
          <t>Common stock, shares authorized (in shares)</t>
        </is>
      </c>
      <c r="B7" s="6" t="n">
        <v>25000000</v>
      </c>
      <c r="C7" s="6" t="n">
        <v>25000000</v>
      </c>
    </row>
    <row r="8">
      <c r="A8" s="4" t="inlineStr">
        <is>
          <t>Common stock, shares issued (in shares)</t>
        </is>
      </c>
      <c r="B8" s="6" t="n">
        <v>2911165</v>
      </c>
      <c r="C8" s="6" t="n">
        <v>2786321</v>
      </c>
    </row>
    <row r="9">
      <c r="A9" s="4" t="inlineStr">
        <is>
          <t>Common stock, shares outstanding (in shares)</t>
        </is>
      </c>
      <c r="B9" s="6" t="n">
        <v>2911165</v>
      </c>
      <c r="C9" s="6" t="n">
        <v>27863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Related Party Transactions - Related Party Transactions (Details) - USD ($) $ in Thousands</t>
        </is>
      </c>
      <c r="B1" s="2" t="inlineStr">
        <is>
          <t>12 Months Ended</t>
        </is>
      </c>
    </row>
    <row r="2">
      <c r="B2" s="2" t="inlineStr">
        <is>
          <t>Dec. 31, 2024</t>
        </is>
      </c>
      <c r="C2" s="2" t="inlineStr">
        <is>
          <t>Dec. 31, 2023</t>
        </is>
      </c>
    </row>
    <row r="3">
      <c r="A3" s="4" t="inlineStr">
        <is>
          <t>Assets, related party</t>
        </is>
      </c>
      <c r="B3" s="5" t="n">
        <v>36488</v>
      </c>
      <c r="C3" s="5" t="n">
        <v>24305</v>
      </c>
    </row>
    <row r="4">
      <c r="A4" s="4" t="inlineStr">
        <is>
          <t>Liabilities, related party</t>
        </is>
      </c>
      <c r="B4" s="6" t="n">
        <v>5216</v>
      </c>
      <c r="C4" s="6" t="n">
        <v>4410</v>
      </c>
    </row>
    <row r="5">
      <c r="A5" s="4" t="inlineStr">
        <is>
          <t>GAMCO Investors [Member]</t>
        </is>
      </c>
      <c r="B5" s="4" t="inlineStr">
        <is>
          <t xml:space="preserve"> </t>
        </is>
      </c>
      <c r="C5" s="4" t="inlineStr">
        <is>
          <t xml:space="preserve"> </t>
        </is>
      </c>
    </row>
    <row r="6">
      <c r="A6" s="4" t="inlineStr">
        <is>
          <t>income (loss)</t>
        </is>
      </c>
      <c r="B6" s="6" t="n">
        <v>250</v>
      </c>
      <c r="C6" s="6" t="n">
        <v>12</v>
      </c>
    </row>
    <row r="7">
      <c r="A7" s="4" t="inlineStr">
        <is>
          <t>Expense, related party</t>
        </is>
      </c>
      <c r="B7" s="6" t="n">
        <v>0</v>
      </c>
      <c r="C7" s="6" t="n">
        <v>0</v>
      </c>
    </row>
    <row r="8">
      <c r="A8" s="4" t="inlineStr">
        <is>
          <t>Assets, related party</t>
        </is>
      </c>
      <c r="B8" s="6" t="n">
        <v>10415</v>
      </c>
      <c r="C8" s="6" t="n">
        <v>2765</v>
      </c>
    </row>
    <row r="9">
      <c r="A9" s="4" t="inlineStr">
        <is>
          <t>Liabilities, related party</t>
        </is>
      </c>
      <c r="B9" s="6" t="n">
        <v>0</v>
      </c>
      <c r="C9" s="6" t="n">
        <v>0</v>
      </c>
    </row>
    <row r="10">
      <c r="A10" s="4" t="inlineStr">
        <is>
          <t>LGL Group Inc. [Member]</t>
        </is>
      </c>
      <c r="B10" s="4" t="inlineStr">
        <is>
          <t xml:space="preserve"> </t>
        </is>
      </c>
      <c r="C10" s="4" t="inlineStr">
        <is>
          <t xml:space="preserve"> </t>
        </is>
      </c>
    </row>
    <row r="11">
      <c r="A11" s="4" t="inlineStr">
        <is>
          <t>income (loss)</t>
        </is>
      </c>
      <c r="B11" s="6" t="n">
        <v>48</v>
      </c>
      <c r="C11" s="6" t="n">
        <v>48</v>
      </c>
    </row>
    <row r="12">
      <c r="A12" s="4" t="inlineStr">
        <is>
          <t>Expense, related party</t>
        </is>
      </c>
      <c r="B12" s="6" t="n">
        <v>105</v>
      </c>
      <c r="C12" s="6" t="n">
        <v>28</v>
      </c>
    </row>
    <row r="13">
      <c r="A13" s="4" t="inlineStr">
        <is>
          <t>Assets, related party</t>
        </is>
      </c>
      <c r="B13" s="6" t="n">
        <v>59</v>
      </c>
      <c r="C13" s="6" t="n">
        <v>0</v>
      </c>
    </row>
    <row r="14">
      <c r="A14" s="4" t="inlineStr">
        <is>
          <t>Liabilities, related party</t>
        </is>
      </c>
      <c r="B14" s="6" t="n">
        <v>0</v>
      </c>
      <c r="C14" s="6" t="n">
        <v>0</v>
      </c>
    </row>
    <row r="15">
      <c r="A15" s="4" t="inlineStr">
        <is>
          <t>Related Party [Member]</t>
        </is>
      </c>
      <c r="B15" s="4" t="inlineStr">
        <is>
          <t xml:space="preserve"> </t>
        </is>
      </c>
      <c r="C15" s="4" t="inlineStr">
        <is>
          <t xml:space="preserve"> </t>
        </is>
      </c>
    </row>
    <row r="16">
      <c r="A16" s="4" t="inlineStr">
        <is>
          <t>income (loss)</t>
        </is>
      </c>
      <c r="B16" s="6" t="n">
        <v>298</v>
      </c>
      <c r="C16" s="6" t="n">
        <v>60</v>
      </c>
    </row>
    <row r="17">
      <c r="A17" s="4" t="inlineStr">
        <is>
          <t>Expense, related party</t>
        </is>
      </c>
      <c r="B17" s="6" t="n">
        <v>105</v>
      </c>
      <c r="C17" s="6" t="n">
        <v>28</v>
      </c>
    </row>
    <row r="18">
      <c r="A18" s="4" t="inlineStr">
        <is>
          <t>Assets, related party</t>
        </is>
      </c>
      <c r="B18" s="6" t="n">
        <v>10474</v>
      </c>
      <c r="C18" s="6" t="n">
        <v>2765</v>
      </c>
    </row>
    <row r="19">
      <c r="A19" s="4" t="inlineStr">
        <is>
          <t>Liabilities, related party</t>
        </is>
      </c>
      <c r="B19" s="5" t="n">
        <v>0</v>
      </c>
      <c r="C19" s="5" t="n">
        <v>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Note 5 - Income Taxes (Details Textual) - USD ($) $ in Thousands</t>
        </is>
      </c>
      <c r="B1" s="2" t="inlineStr">
        <is>
          <t>Dec. 31, 2024</t>
        </is>
      </c>
      <c r="C1" s="2" t="inlineStr">
        <is>
          <t>Dec. 31, 2023</t>
        </is>
      </c>
      <c r="D1" s="2" t="inlineStr">
        <is>
          <t>Dec. 31, 2022</t>
        </is>
      </c>
    </row>
    <row r="2">
      <c r="A2" s="4" t="inlineStr">
        <is>
          <t>Deferred Tax Assets, Valuation Allowance</t>
        </is>
      </c>
      <c r="B2" s="5" t="n">
        <v>0</v>
      </c>
      <c r="C2" s="5" t="n">
        <v>0</v>
      </c>
      <c r="D2" s="4" t="inlineStr">
        <is>
          <t xml:space="preserve"> </t>
        </is>
      </c>
    </row>
    <row r="3">
      <c r="A3" s="4" t="inlineStr">
        <is>
          <t>Unrecognized Tax Benefits</t>
        </is>
      </c>
      <c r="B3" s="6" t="n">
        <v>173</v>
      </c>
      <c r="C3" s="5" t="n">
        <v>111</v>
      </c>
      <c r="D3" s="5" t="n">
        <v>77</v>
      </c>
    </row>
    <row r="4">
      <c r="A4" s="4" t="inlineStr">
        <is>
          <t>Unrecognized Tax Benefits that Would Impact Effective Tax Rate</t>
        </is>
      </c>
      <c r="B4" s="5" t="n">
        <v>173</v>
      </c>
      <c r="C4" s="4" t="inlineStr">
        <is>
          <t xml:space="preserve"> </t>
        </is>
      </c>
      <c r="D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5 - Income Taxes - Income Before Income Taxe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4" t="inlineStr">
        <is>
          <t>United Sta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9411</v>
      </c>
      <c r="K3" s="5" t="n">
        <v>3966</v>
      </c>
    </row>
    <row r="4">
      <c r="A4" s="4" t="inlineStr">
        <is>
          <t>Foreig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64</v>
      </c>
      <c r="K4" s="6" t="n">
        <v>434</v>
      </c>
    </row>
    <row r="5">
      <c r="A5" s="4" t="inlineStr">
        <is>
          <t>Income before income taxes</t>
        </is>
      </c>
      <c r="B5" s="5" t="n">
        <v>2758</v>
      </c>
      <c r="C5" s="5" t="n">
        <v>3008</v>
      </c>
      <c r="D5" s="5" t="n">
        <v>2146</v>
      </c>
      <c r="E5" s="5" t="n">
        <v>1863</v>
      </c>
      <c r="F5" s="5" t="n">
        <v>53</v>
      </c>
      <c r="G5" s="5" t="n">
        <v>2046</v>
      </c>
      <c r="H5" s="5" t="n">
        <v>1582</v>
      </c>
      <c r="I5" s="5" t="n">
        <v>719</v>
      </c>
      <c r="J5" s="5" t="n">
        <v>9775</v>
      </c>
      <c r="K5" s="5" t="n">
        <v>4400</v>
      </c>
    </row>
  </sheetData>
  <mergeCells count="3">
    <mergeCell ref="J1:K1"/>
    <mergeCell ref="B1:I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5 - Income Taxes - Provision for Income Tax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4" t="inlineStr">
        <is>
          <t>Feder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416</v>
      </c>
      <c r="K3" s="5" t="n">
        <v>1308</v>
      </c>
    </row>
    <row r="4">
      <c r="A4" s="4" t="inlineStr">
        <is>
          <t>State and loc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49</v>
      </c>
      <c r="K4" s="6" t="n">
        <v>314</v>
      </c>
    </row>
    <row r="5">
      <c r="A5" s="4" t="inlineStr">
        <is>
          <t>Foreig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28</v>
      </c>
      <c r="K5" s="6" t="n">
        <v>72</v>
      </c>
    </row>
    <row r="6">
      <c r="A6" s="4" t="inlineStr">
        <is>
          <t>Total current tax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993</v>
      </c>
      <c r="K6" s="6" t="n">
        <v>1694</v>
      </c>
    </row>
    <row r="7">
      <c r="A7" s="4" t="inlineStr">
        <is>
          <t>Feder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1</v>
      </c>
      <c r="K7" s="6" t="n">
        <v>-662</v>
      </c>
    </row>
    <row r="8">
      <c r="A8" s="4" t="inlineStr">
        <is>
          <t>State and loc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8</v>
      </c>
      <c r="K8" s="6" t="n">
        <v>-121</v>
      </c>
    </row>
    <row r="9">
      <c r="A9" s="4" t="inlineStr">
        <is>
          <t>Foreig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7</v>
      </c>
      <c r="K9" s="6" t="n">
        <v>0</v>
      </c>
    </row>
    <row r="10">
      <c r="A10" s="4" t="inlineStr">
        <is>
          <t>Total before change in valuation allow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46</v>
      </c>
      <c r="K10" s="6" t="n">
        <v>-783</v>
      </c>
    </row>
    <row r="11">
      <c r="A11" s="4" t="inlineStr">
        <is>
          <t>Change in valuation allow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6" t="n">
        <v>0</v>
      </c>
    </row>
    <row r="12">
      <c r="A12" s="4" t="inlineStr">
        <is>
          <t>Net deferred tax expense (benef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46</v>
      </c>
      <c r="K12" s="6" t="n">
        <v>-783</v>
      </c>
    </row>
    <row r="13">
      <c r="A13" s="4" t="inlineStr">
        <is>
          <t>Income tax provision</t>
        </is>
      </c>
      <c r="B13" s="5" t="n">
        <v>619</v>
      </c>
      <c r="C13" s="5" t="n">
        <v>741</v>
      </c>
      <c r="D13" s="5" t="n">
        <v>402</v>
      </c>
      <c r="E13" s="5" t="n">
        <v>377</v>
      </c>
      <c r="F13" s="5" t="n">
        <v>-20</v>
      </c>
      <c r="G13" s="5" t="n">
        <v>460</v>
      </c>
      <c r="H13" s="5" t="n">
        <v>305</v>
      </c>
      <c r="I13" s="5" t="n">
        <v>166</v>
      </c>
      <c r="J13" s="5" t="n">
        <v>2139</v>
      </c>
      <c r="K13" s="5" t="n">
        <v>911</v>
      </c>
    </row>
  </sheetData>
  <mergeCells count="3">
    <mergeCell ref="J1:K1"/>
    <mergeCell ref="B1:I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5 - Income Taxes - Reconciliation of Provision for Income Taxe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4" t="inlineStr">
        <is>
          <t>Income before income taxes</t>
        </is>
      </c>
      <c r="B3" s="5" t="n">
        <v>2758</v>
      </c>
      <c r="C3" s="5" t="n">
        <v>3008</v>
      </c>
      <c r="D3" s="5" t="n">
        <v>2146</v>
      </c>
      <c r="E3" s="5" t="n">
        <v>1863</v>
      </c>
      <c r="F3" s="5" t="n">
        <v>53</v>
      </c>
      <c r="G3" s="5" t="n">
        <v>2046</v>
      </c>
      <c r="H3" s="5" t="n">
        <v>1582</v>
      </c>
      <c r="I3" s="5" t="n">
        <v>719</v>
      </c>
      <c r="J3" s="5" t="n">
        <v>9775</v>
      </c>
      <c r="K3" s="5" t="n">
        <v>4400</v>
      </c>
    </row>
    <row r="4">
      <c r="A4" s="4" t="inlineStr">
        <is>
          <t>Tax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9" t="n">
        <v>0.21</v>
      </c>
      <c r="K4" s="9" t="n">
        <v>0.21</v>
      </c>
    </row>
    <row r="5">
      <c r="A5" s="4" t="inlineStr">
        <is>
          <t>Income tax expense at federal statutory tax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053</v>
      </c>
      <c r="K5" s="5" t="n">
        <v>924</v>
      </c>
    </row>
    <row r="6">
      <c r="A6" s="4" t="inlineStr">
        <is>
          <t>State taxes, net of federal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95</v>
      </c>
      <c r="K6" s="6" t="n">
        <v>143</v>
      </c>
    </row>
    <row r="7">
      <c r="A7" s="4" t="inlineStr">
        <is>
          <t>Permanent differen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01</v>
      </c>
      <c r="K7" s="6" t="n">
        <v>14</v>
      </c>
    </row>
    <row r="8">
      <c r="A8" s="4" t="inlineStr">
        <is>
          <t>Tax cred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27</v>
      </c>
      <c r="K8" s="6" t="n">
        <v>-201</v>
      </c>
    </row>
    <row r="9">
      <c r="A9" s="4" t="inlineStr">
        <is>
          <t>Foreign tax expense, and oth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7</v>
      </c>
      <c r="K9" s="6" t="n">
        <v>55</v>
      </c>
    </row>
    <row r="10">
      <c r="A10" s="4" t="inlineStr">
        <is>
          <t>Change in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6</v>
      </c>
      <c r="K10" s="6" t="n">
        <v>5</v>
      </c>
    </row>
    <row r="11">
      <c r="A11" s="4" t="inlineStr">
        <is>
          <t>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96</v>
      </c>
      <c r="K11" s="6" t="n">
        <v>-29</v>
      </c>
    </row>
    <row r="12">
      <c r="A12" s="4" t="inlineStr">
        <is>
          <t>Income tax expense (benefit)</t>
        </is>
      </c>
      <c r="B12" s="5" t="n">
        <v>619</v>
      </c>
      <c r="C12" s="5" t="n">
        <v>741</v>
      </c>
      <c r="D12" s="5" t="n">
        <v>402</v>
      </c>
      <c r="E12" s="5" t="n">
        <v>377</v>
      </c>
      <c r="F12" s="5" t="n">
        <v>-20</v>
      </c>
      <c r="G12" s="5" t="n">
        <v>460</v>
      </c>
      <c r="H12" s="5" t="n">
        <v>305</v>
      </c>
      <c r="I12" s="5" t="n">
        <v>166</v>
      </c>
      <c r="J12" s="5" t="n">
        <v>2139</v>
      </c>
      <c r="K12" s="5" t="n">
        <v>911</v>
      </c>
    </row>
    <row r="13">
      <c r="A13" s="4" t="inlineStr">
        <is>
          <t>Effective tax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0.219</v>
      </c>
      <c r="K13" s="10" t="n">
        <v>0.207</v>
      </c>
    </row>
  </sheetData>
  <mergeCells count="3">
    <mergeCell ref="J1:K1"/>
    <mergeCell ref="B1:I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come Taxes - Schedule of Deferred Tax Assets and Liabilities (Details) - USD ($) $ in Thousands</t>
        </is>
      </c>
      <c r="B1" s="2" t="inlineStr">
        <is>
          <t>Dec. 31, 2024</t>
        </is>
      </c>
      <c r="C1" s="2" t="inlineStr">
        <is>
          <t>Dec. 31, 2023</t>
        </is>
      </c>
    </row>
    <row r="2">
      <c r="A2" s="4" t="inlineStr">
        <is>
          <t>Inventory reserve, deferred assets</t>
        </is>
      </c>
      <c r="B2" s="5" t="n">
        <v>343</v>
      </c>
      <c r="C2" s="5" t="n">
        <v>306</v>
      </c>
    </row>
    <row r="3">
      <c r="A3" s="4" t="inlineStr">
        <is>
          <t>Other reserves and accruals, deferred assets</t>
        </is>
      </c>
      <c r="B3" s="6" t="n">
        <v>277</v>
      </c>
      <c r="C3" s="6" t="n">
        <v>307</v>
      </c>
    </row>
    <row r="4">
      <c r="A4" s="4" t="inlineStr">
        <is>
          <t>Capitalized Sec. 174 R&amp;E, deferred assets</t>
        </is>
      </c>
      <c r="B4" s="6" t="n">
        <v>1261</v>
      </c>
      <c r="C4" s="6" t="n">
        <v>855</v>
      </c>
    </row>
    <row r="5">
      <c r="A5" s="4" t="inlineStr">
        <is>
          <t>Intangible assets</t>
        </is>
      </c>
      <c r="B5" s="6" t="n">
        <v>35</v>
      </c>
      <c r="C5" s="6" t="n">
        <v>43</v>
      </c>
    </row>
    <row r="6">
      <c r="A6" s="4" t="inlineStr">
        <is>
          <t>Stock-based compensation, deferred assets</t>
        </is>
      </c>
      <c r="B6" s="6" t="n">
        <v>154</v>
      </c>
      <c r="C6" s="6" t="n">
        <v>540</v>
      </c>
    </row>
    <row r="7">
      <c r="A7" s="4" t="inlineStr">
        <is>
          <t>Tax credit carryforwards, deferred assets</t>
        </is>
      </c>
      <c r="B7" s="6" t="n">
        <v>0</v>
      </c>
      <c r="C7" s="6" t="n">
        <v>33</v>
      </c>
    </row>
    <row r="8">
      <c r="A8" s="4" t="inlineStr">
        <is>
          <t>Other, deferred assets</t>
        </is>
      </c>
      <c r="B8" s="6" t="n">
        <v>195</v>
      </c>
      <c r="C8" s="6" t="n">
        <v>173</v>
      </c>
    </row>
    <row r="9">
      <c r="A9" s="4" t="inlineStr">
        <is>
          <t>Total deferred tax assets</t>
        </is>
      </c>
      <c r="B9" s="6" t="n">
        <v>2265</v>
      </c>
      <c r="C9" s="6" t="n">
        <v>2257</v>
      </c>
    </row>
    <row r="10">
      <c r="A10" s="4" t="inlineStr">
        <is>
          <t>Fixed assets</t>
        </is>
      </c>
      <c r="B10" s="6" t="n">
        <v>640</v>
      </c>
      <c r="C10" s="6" t="n">
        <v>399</v>
      </c>
    </row>
    <row r="11">
      <c r="A11" s="4" t="inlineStr">
        <is>
          <t>Other</t>
        </is>
      </c>
      <c r="B11" s="6" t="n">
        <v>2</v>
      </c>
      <c r="C11" s="6" t="n">
        <v>23</v>
      </c>
    </row>
    <row r="12">
      <c r="A12" s="4" t="inlineStr">
        <is>
          <t>Total deferred tax liabilities</t>
        </is>
      </c>
      <c r="B12" s="6" t="n">
        <v>642</v>
      </c>
      <c r="C12" s="6" t="n">
        <v>422</v>
      </c>
    </row>
    <row r="13">
      <c r="A13" s="4" t="inlineStr">
        <is>
          <t>Net deferred tax assets before valuation allowance</t>
        </is>
      </c>
      <c r="B13" s="6" t="n">
        <v>1623</v>
      </c>
      <c r="C13" s="6" t="n">
        <v>1835</v>
      </c>
    </row>
    <row r="14">
      <c r="A14" s="4" t="inlineStr">
        <is>
          <t>Valuation allowance</t>
        </is>
      </c>
      <c r="B14" s="6" t="n">
        <v>0</v>
      </c>
      <c r="C14" s="6" t="n">
        <v>0</v>
      </c>
    </row>
    <row r="15">
      <c r="A15" s="4" t="inlineStr">
        <is>
          <t>Net deferred tax assets</t>
        </is>
      </c>
      <c r="B15" s="5" t="n">
        <v>1623</v>
      </c>
      <c r="C15" s="5" t="n">
        <v>18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Income Taxes - Schedule of Unrecognized Tax Benefits (Details) - USD ($) $ in Thousands</t>
        </is>
      </c>
      <c r="B1" s="2" t="inlineStr">
        <is>
          <t>12 Months Ended</t>
        </is>
      </c>
    </row>
    <row r="2">
      <c r="B2" s="2" t="inlineStr">
        <is>
          <t>Dec. 31, 2024</t>
        </is>
      </c>
      <c r="C2" s="2" t="inlineStr">
        <is>
          <t>Dec. 31, 2023</t>
        </is>
      </c>
    </row>
    <row r="3">
      <c r="A3" s="4" t="inlineStr">
        <is>
          <t>Balance</t>
        </is>
      </c>
      <c r="B3" s="5" t="n">
        <v>111</v>
      </c>
      <c r="C3" s="5" t="n">
        <v>77</v>
      </c>
    </row>
    <row r="4">
      <c r="A4" s="4" t="inlineStr">
        <is>
          <t>Deductions for tax positions of prior years</t>
        </is>
      </c>
      <c r="B4" s="6" t="n">
        <v>13</v>
      </c>
      <c r="C4" s="6" t="n">
        <v>27</v>
      </c>
    </row>
    <row r="5">
      <c r="A5" s="4" t="inlineStr">
        <is>
          <t>Deductions for tax positions of prior years</t>
        </is>
      </c>
      <c r="B5" s="6" t="n">
        <v>-13</v>
      </c>
      <c r="C5" s="6" t="n">
        <v>-27</v>
      </c>
    </row>
    <row r="6">
      <c r="A6" s="4" t="inlineStr">
        <is>
          <t>Additions based on tax positions related to the current year</t>
        </is>
      </c>
      <c r="B6" s="6" t="n">
        <v>49</v>
      </c>
      <c r="C6" s="6" t="n">
        <v>61</v>
      </c>
    </row>
    <row r="7">
      <c r="A7" s="4" t="inlineStr">
        <is>
          <t>Balance</t>
        </is>
      </c>
      <c r="B7" s="5" t="n">
        <v>173</v>
      </c>
      <c r="C7" s="5" t="n">
        <v>11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9" customWidth="1" min="2" max="2"/>
    <col width="14" customWidth="1" min="3" max="3"/>
    <col width="14" customWidth="1" min="4" max="4"/>
  </cols>
  <sheetData>
    <row r="1">
      <c r="A1" s="1" t="inlineStr">
        <is>
          <t>Note 6 - Revolving Credit Agreement (Details Textual) - USD ($)</t>
        </is>
      </c>
      <c r="B1" s="2" t="inlineStr">
        <is>
          <t>Jun. 15, 2022</t>
        </is>
      </c>
      <c r="C1" s="2" t="inlineStr">
        <is>
          <t>Dec. 31, 2024</t>
        </is>
      </c>
      <c r="D1" s="2" t="inlineStr">
        <is>
          <t>Dec. 31, 2023</t>
        </is>
      </c>
    </row>
    <row r="2">
      <c r="A2" s="4" t="inlineStr">
        <is>
          <t>Debt Instrument, Variable Interest Rate, Type [Extensible Enumeration]</t>
        </is>
      </c>
      <c r="B2" s="4" t="inlineStr">
        <is>
          <t>Secured Overnight Financing Rate (SOFR) [Member]</t>
        </is>
      </c>
      <c r="C2" s="4" t="inlineStr">
        <is>
          <t xml:space="preserve"> </t>
        </is>
      </c>
      <c r="D2" s="4" t="inlineStr">
        <is>
          <t xml:space="preserve"> </t>
        </is>
      </c>
    </row>
    <row r="3">
      <c r="A3" s="4" t="inlineStr">
        <is>
          <t>Revolving Credit Facility [Member] | Fifth Third Bank, National Association [Member]</t>
        </is>
      </c>
      <c r="B3" s="4" t="inlineStr">
        <is>
          <t xml:space="preserve"> </t>
        </is>
      </c>
      <c r="C3" s="4" t="inlineStr">
        <is>
          <t xml:space="preserve"> </t>
        </is>
      </c>
      <c r="D3" s="4" t="inlineStr">
        <is>
          <t xml:space="preserve"> </t>
        </is>
      </c>
    </row>
    <row r="4">
      <c r="A4" s="4" t="inlineStr">
        <is>
          <t>Debt Instrument, Face Amount</t>
        </is>
      </c>
      <c r="B4" s="5" t="n">
        <v>5000000</v>
      </c>
      <c r="C4" s="4" t="inlineStr">
        <is>
          <t xml:space="preserve"> </t>
        </is>
      </c>
      <c r="D4" s="4" t="inlineStr">
        <is>
          <t xml:space="preserve"> </t>
        </is>
      </c>
    </row>
    <row r="5">
      <c r="A5" s="4" t="inlineStr">
        <is>
          <t>Debt Instrument, Basis Spread on Variable Rate</t>
        </is>
      </c>
      <c r="B5" s="10" t="n">
        <v>0.0225</v>
      </c>
      <c r="C5" s="4" t="inlineStr">
        <is>
          <t xml:space="preserve"> </t>
        </is>
      </c>
      <c r="D5" s="4" t="inlineStr">
        <is>
          <t xml:space="preserve"> </t>
        </is>
      </c>
    </row>
    <row r="6">
      <c r="A6" s="4" t="inlineStr">
        <is>
          <t>SOFR Floor</t>
        </is>
      </c>
      <c r="B6" s="9" t="n">
        <v>0</v>
      </c>
      <c r="C6" s="4" t="inlineStr">
        <is>
          <t xml:space="preserve"> </t>
        </is>
      </c>
      <c r="D6" s="4" t="inlineStr">
        <is>
          <t xml:space="preserve"> </t>
        </is>
      </c>
    </row>
    <row r="7">
      <c r="A7" s="4" t="inlineStr">
        <is>
          <t>Long-Term Line of Credit</t>
        </is>
      </c>
      <c r="B7" s="4" t="inlineStr">
        <is>
          <t xml:space="preserve"> </t>
        </is>
      </c>
      <c r="C7" s="5" t="n">
        <v>0</v>
      </c>
      <c r="D7" s="5" t="n">
        <v>0</v>
      </c>
    </row>
    <row r="8">
      <c r="A8" s="4" t="inlineStr">
        <is>
          <t>Debt Instrument, Maturity Date</t>
        </is>
      </c>
      <c r="B8" s="4" t="inlineStr">
        <is>
          <t>Jun. 15,  2025</t>
        </is>
      </c>
      <c r="C8" s="4" t="inlineStr">
        <is>
          <t xml:space="preserve"> </t>
        </is>
      </c>
      <c r="D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7 - Stock-based Compensation (Details Textual) - USD ($) $ in Thousands</t>
        </is>
      </c>
      <c r="B1" s="2" t="inlineStr">
        <is>
          <t>12 Months Ended</t>
        </is>
      </c>
    </row>
    <row r="2">
      <c r="B2" s="2" t="inlineStr">
        <is>
          <t>Dec. 31, 2024</t>
        </is>
      </c>
      <c r="C2" s="2" t="inlineStr">
        <is>
          <t>Dec. 28, 2021</t>
        </is>
      </c>
    </row>
    <row r="3">
      <c r="A3" s="4" t="inlineStr">
        <is>
          <t>Share-Based Payment Arrangement, Nonvested Award, Cost Not yet Recognized, Period for Recognition (Year)</t>
        </is>
      </c>
      <c r="B3" s="4" t="inlineStr">
        <is>
          <t>1 year 10 months 24 days</t>
        </is>
      </c>
      <c r="C3" s="4" t="inlineStr">
        <is>
          <t xml:space="preserve"> </t>
        </is>
      </c>
    </row>
    <row r="4">
      <c r="A4" s="4" t="inlineStr">
        <is>
          <t>Restricted Stock [Member]</t>
        </is>
      </c>
      <c r="B4" s="4" t="inlineStr">
        <is>
          <t xml:space="preserve"> </t>
        </is>
      </c>
      <c r="C4" s="4" t="inlineStr">
        <is>
          <t xml:space="preserve"> </t>
        </is>
      </c>
    </row>
    <row r="5">
      <c r="A5" s="4" t="inlineStr">
        <is>
          <t>Share-Based Payment Arrangement, Nonvested Award, Cost Not yet Recognized, Amount</t>
        </is>
      </c>
      <c r="B5" s="5" t="n">
        <v>1371</v>
      </c>
      <c r="C5" s="4" t="inlineStr">
        <is>
          <t xml:space="preserve"> </t>
        </is>
      </c>
    </row>
    <row r="6">
      <c r="A6" s="4" t="inlineStr">
        <is>
          <t>Incentive Plan 2022 [Member]</t>
        </is>
      </c>
      <c r="B6" s="4" t="inlineStr">
        <is>
          <t xml:space="preserve"> </t>
        </is>
      </c>
      <c r="C6" s="4" t="inlineStr">
        <is>
          <t xml:space="preserve"> </t>
        </is>
      </c>
    </row>
    <row r="7">
      <c r="A7" s="4" t="inlineStr">
        <is>
          <t>Share-Based Compensation Arrangement by Share-Based Payment Award, Number of Shares Authorized (in shares)</t>
        </is>
      </c>
      <c r="B7" s="4" t="inlineStr">
        <is>
          <t xml:space="preserve"> </t>
        </is>
      </c>
      <c r="C7" s="6" t="n">
        <v>500000</v>
      </c>
    </row>
    <row r="8">
      <c r="A8" s="4" t="inlineStr">
        <is>
          <t>Share-Based Compensation Arrangement by Share-Based Payment Award, Number of Shares Available for Grant (in shares)</t>
        </is>
      </c>
      <c r="B8" s="6" t="n">
        <v>255230</v>
      </c>
      <c r="C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Stock-Based Compensation - Schedule of Stock-Based Compensation Expense (Details) - USD ($) $ in Thousands</t>
        </is>
      </c>
      <c r="B1" s="2" t="inlineStr">
        <is>
          <t>12 Months Ended</t>
        </is>
      </c>
    </row>
    <row r="2">
      <c r="B2" s="2" t="inlineStr">
        <is>
          <t>Dec. 31, 2024</t>
        </is>
      </c>
      <c r="C2" s="2" t="inlineStr">
        <is>
          <t>Dec. 31, 2023</t>
        </is>
      </c>
    </row>
    <row r="3">
      <c r="A3" s="4" t="inlineStr">
        <is>
          <t>Stock-Based compensation expense</t>
        </is>
      </c>
      <c r="B3" s="5" t="n">
        <v>636</v>
      </c>
      <c r="C3" s="5" t="n">
        <v>2422</v>
      </c>
    </row>
    <row r="4">
      <c r="A4" s="4" t="inlineStr">
        <is>
          <t>Restricted Stock [Member]</t>
        </is>
      </c>
      <c r="B4" s="4" t="inlineStr">
        <is>
          <t xml:space="preserve"> </t>
        </is>
      </c>
      <c r="C4" s="4" t="inlineStr">
        <is>
          <t xml:space="preserve"> </t>
        </is>
      </c>
    </row>
    <row r="5">
      <c r="A5" s="4" t="inlineStr">
        <is>
          <t>Stock-Based compensation expense</t>
        </is>
      </c>
      <c r="B5" s="6" t="n">
        <v>636</v>
      </c>
      <c r="C5" s="6" t="n">
        <v>409</v>
      </c>
    </row>
    <row r="6">
      <c r="A6" s="4" t="inlineStr">
        <is>
          <t>Share-Based Payment Arrangement, Option [Member]</t>
        </is>
      </c>
      <c r="B6" s="4" t="inlineStr">
        <is>
          <t xml:space="preserve"> </t>
        </is>
      </c>
      <c r="C6" s="4" t="inlineStr">
        <is>
          <t xml:space="preserve"> </t>
        </is>
      </c>
    </row>
    <row r="7">
      <c r="A7" s="4" t="inlineStr">
        <is>
          <t>Stock-Based compensation expense</t>
        </is>
      </c>
      <c r="B7" s="5" t="n">
        <v>0</v>
      </c>
      <c r="C7" s="5" t="n">
        <v>201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2" customWidth="1" min="1" max="1"/>
    <col width="25" customWidth="1" min="2" max="2"/>
    <col width="22" customWidth="1" min="3" max="3"/>
    <col width="36" customWidth="1" min="4" max="4"/>
    <col width="27" customWidth="1" min="5" max="5"/>
    <col width="13" customWidth="1" min="6" max="6"/>
  </cols>
  <sheetData>
    <row r="1">
      <c r="A1" s="1" t="inlineStr">
        <is>
          <t>Consolidated Statements of Stockholders Equity - USD ($)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2</t>
        </is>
      </c>
      <c r="B2" s="5" t="n">
        <v>0</v>
      </c>
      <c r="C2" s="5" t="n">
        <v>27</v>
      </c>
      <c r="D2" s="5" t="n">
        <v>14102</v>
      </c>
      <c r="E2" s="5" t="n">
        <v>212</v>
      </c>
      <c r="F2" s="5" t="n">
        <v>14341</v>
      </c>
    </row>
    <row r="3">
      <c r="A3" s="4" t="inlineStr">
        <is>
          <t>Net income</t>
        </is>
      </c>
      <c r="B3" s="6" t="n">
        <v>0</v>
      </c>
      <c r="C3" s="6" t="n">
        <v>0</v>
      </c>
      <c r="D3" s="6" t="n">
        <v>0</v>
      </c>
      <c r="E3" s="6" t="n">
        <v>3489</v>
      </c>
      <c r="F3" s="6" t="n">
        <v>3489</v>
      </c>
    </row>
    <row r="4">
      <c r="A4" s="4" t="inlineStr">
        <is>
          <t>Adjustment to The LGL Group, Inc. transfer</t>
        </is>
      </c>
      <c r="B4" s="6" t="n">
        <v>0</v>
      </c>
      <c r="C4" s="6" t="n">
        <v>0</v>
      </c>
      <c r="D4" s="6" t="n">
        <v>-219</v>
      </c>
      <c r="E4" s="6" t="n">
        <v>0</v>
      </c>
      <c r="F4" s="6" t="n">
        <v>-219</v>
      </c>
    </row>
    <row r="5">
      <c r="A5" s="4" t="inlineStr">
        <is>
          <t>Stock-based compensation expense</t>
        </is>
      </c>
      <c r="B5" s="6" t="n">
        <v>0</v>
      </c>
      <c r="C5" s="6" t="n">
        <v>0</v>
      </c>
      <c r="D5" s="6" t="n">
        <v>2421</v>
      </c>
      <c r="E5" s="6" t="n">
        <v>0</v>
      </c>
      <c r="F5" s="6" t="n">
        <v>2421</v>
      </c>
    </row>
    <row r="6">
      <c r="A6" s="4" t="inlineStr">
        <is>
          <t>Exercise of stock options</t>
        </is>
      </c>
      <c r="B6" s="6" t="n">
        <v>0</v>
      </c>
      <c r="C6" s="6" t="n">
        <v>0</v>
      </c>
      <c r="D6" s="6" t="n">
        <v>0</v>
      </c>
      <c r="E6" s="6" t="n">
        <v>0</v>
      </c>
      <c r="F6" s="6" t="n">
        <v>0</v>
      </c>
    </row>
    <row r="7">
      <c r="A7" s="4" t="inlineStr">
        <is>
          <t>Forfeiture of shares to pay taxes</t>
        </is>
      </c>
      <c r="B7" s="6" t="n">
        <v>0</v>
      </c>
      <c r="C7" s="6" t="n">
        <v>0</v>
      </c>
      <c r="D7" s="6" t="n">
        <v>-137</v>
      </c>
      <c r="E7" s="6" t="n">
        <v>0</v>
      </c>
      <c r="F7" s="6" t="n">
        <v>-137</v>
      </c>
    </row>
    <row r="8">
      <c r="A8" s="4" t="inlineStr">
        <is>
          <t>Balance at Dec. 31, 2023</t>
        </is>
      </c>
      <c r="B8" s="6" t="n">
        <v>0</v>
      </c>
      <c r="C8" s="6" t="n">
        <v>27</v>
      </c>
      <c r="D8" s="6" t="n">
        <v>16167</v>
      </c>
      <c r="E8" s="6" t="n">
        <v>3701</v>
      </c>
      <c r="F8" s="6" t="n">
        <v>19895</v>
      </c>
    </row>
    <row r="9">
      <c r="A9" s="4" t="inlineStr">
        <is>
          <t>Net income</t>
        </is>
      </c>
      <c r="B9" s="6" t="n">
        <v>0</v>
      </c>
      <c r="C9" s="6" t="n">
        <v>0</v>
      </c>
      <c r="D9" s="6" t="n">
        <v>0</v>
      </c>
      <c r="E9" s="6" t="n">
        <v>7636</v>
      </c>
      <c r="F9" s="6" t="n">
        <v>7636</v>
      </c>
    </row>
    <row r="10">
      <c r="A10" s="4" t="inlineStr">
        <is>
          <t>Stock-based compensation expense</t>
        </is>
      </c>
      <c r="B10" s="6" t="n">
        <v>0</v>
      </c>
      <c r="C10" s="6" t="n">
        <v>0</v>
      </c>
      <c r="D10" s="6" t="n">
        <v>636</v>
      </c>
      <c r="E10" s="6" t="n">
        <v>0</v>
      </c>
      <c r="F10" s="6" t="n">
        <v>636</v>
      </c>
    </row>
    <row r="11">
      <c r="A11" s="4" t="inlineStr">
        <is>
          <t>Exercise of stock options</t>
        </is>
      </c>
      <c r="B11" s="6" t="n">
        <v>0</v>
      </c>
      <c r="C11" s="6" t="n">
        <v>1</v>
      </c>
      <c r="D11" s="6" t="n">
        <v>3104</v>
      </c>
      <c r="E11" s="6" t="n">
        <v>0</v>
      </c>
      <c r="F11" s="6" t="n">
        <v>3105</v>
      </c>
    </row>
    <row r="12">
      <c r="A12" s="4" t="inlineStr">
        <is>
          <t>Forfeiture of shares to pay taxes</t>
        </is>
      </c>
      <c r="B12" s="6" t="n">
        <v>0</v>
      </c>
      <c r="C12" s="6" t="n">
        <v>0</v>
      </c>
      <c r="D12" s="6" t="n">
        <v>0</v>
      </c>
      <c r="E12" s="6" t="n">
        <v>0</v>
      </c>
      <c r="F12" s="6" t="n">
        <v>0</v>
      </c>
    </row>
    <row r="13">
      <c r="A13" s="4" t="inlineStr">
        <is>
          <t>Adjustment to The LGL Group, Inc. transfer</t>
        </is>
      </c>
      <c r="B13" s="6" t="n">
        <v>0</v>
      </c>
      <c r="C13" s="6" t="n">
        <v>0</v>
      </c>
      <c r="D13" s="6" t="n">
        <v>0</v>
      </c>
      <c r="E13" s="6" t="n">
        <v>0</v>
      </c>
      <c r="F13" s="6" t="n">
        <v>0</v>
      </c>
    </row>
    <row r="14">
      <c r="A14" s="4" t="inlineStr">
        <is>
          <t>Balance at Dec. 31, 2024</t>
        </is>
      </c>
      <c r="B14" s="5" t="n">
        <v>0</v>
      </c>
      <c r="C14" s="5" t="n">
        <v>28</v>
      </c>
      <c r="D14" s="5" t="n">
        <v>19907</v>
      </c>
      <c r="E14" s="5" t="n">
        <v>11337</v>
      </c>
      <c r="F14" s="5" t="n">
        <v>312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Note 7 - Stock-based Compensation - Summary of Nonvested Restricted Stock Activity (Details) - Restricted Stock [Member] $ / shares in Units, $ in Thousands</t>
        </is>
      </c>
      <c r="B1" s="2" t="inlineStr">
        <is>
          <t>12 Months Ended</t>
        </is>
      </c>
    </row>
    <row r="2">
      <c r="B2" s="2" t="inlineStr">
        <is>
          <t>Dec. 31, 2024 USD ($) $ / shares shares</t>
        </is>
      </c>
    </row>
    <row r="3">
      <c r="A3" s="4" t="inlineStr">
        <is>
          <t>Balance, shares (in shares) | shares</t>
        </is>
      </c>
      <c r="B3" s="6" t="n">
        <v>79896</v>
      </c>
    </row>
    <row r="4">
      <c r="A4" s="4" t="inlineStr">
        <is>
          <t>Balance, weighted average grant date fair value (in dollars per share) | $ / shares</t>
        </is>
      </c>
      <c r="B4" s="8" t="n">
        <v>11.2</v>
      </c>
    </row>
    <row r="5">
      <c r="A5" s="4" t="inlineStr">
        <is>
          <t>Balance, aggregate grant date fair value | $</t>
        </is>
      </c>
      <c r="B5" s="5" t="n">
        <v>895</v>
      </c>
    </row>
    <row r="6">
      <c r="A6" s="4" t="inlineStr">
        <is>
          <t>Granted, shares (in shares) | shares</t>
        </is>
      </c>
      <c r="B6" s="6" t="n">
        <v>32548</v>
      </c>
    </row>
    <row r="7">
      <c r="A7" s="4" t="inlineStr">
        <is>
          <t>Granted, weighted average grant date fair value (in dollars per share) | $ / shares</t>
        </is>
      </c>
      <c r="B7" s="7" t="n">
        <v>38.66</v>
      </c>
    </row>
    <row r="8">
      <c r="A8" s="4" t="inlineStr">
        <is>
          <t>Granted, aggregate grant date fair value | $</t>
        </is>
      </c>
      <c r="B8" s="5" t="n">
        <v>1258</v>
      </c>
    </row>
    <row r="9">
      <c r="A9" s="4" t="inlineStr">
        <is>
          <t>Vested, shares (in shares) | shares</t>
        </is>
      </c>
      <c r="B9" s="6" t="n">
        <v>-42320</v>
      </c>
    </row>
    <row r="10">
      <c r="A10" s="4" t="inlineStr">
        <is>
          <t>Vested, weighted average grant date fair value (in dollars per share) | $ / shares</t>
        </is>
      </c>
      <c r="B10" s="7" t="n">
        <v>-12.93</v>
      </c>
    </row>
    <row r="11">
      <c r="A11" s="4" t="inlineStr">
        <is>
          <t>Vested, aggregate grant date fair value | $</t>
        </is>
      </c>
      <c r="B11" s="5" t="n">
        <v>-547</v>
      </c>
    </row>
    <row r="12">
      <c r="A12" s="4" t="inlineStr">
        <is>
          <t>Balance, shares (in shares) | shares</t>
        </is>
      </c>
      <c r="B12" s="6" t="n">
        <v>70124</v>
      </c>
    </row>
    <row r="13">
      <c r="A13" s="4" t="inlineStr">
        <is>
          <t>Balance, weighted average grant date fair value (in dollars per share) | $ / shares</t>
        </is>
      </c>
      <c r="B13" s="8" t="n">
        <v>22.9</v>
      </c>
    </row>
    <row r="14">
      <c r="A14" s="4" t="inlineStr">
        <is>
          <t>Balance, aggregate grant date fair value | $</t>
        </is>
      </c>
      <c r="B14" s="5" t="n">
        <v>160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Note 7 - Stock-based Compensation Plan - Stock Option Activity (Details) - USD ($) $ / shares in Units, $ in Thousands</t>
        </is>
      </c>
      <c r="C1" s="2" t="inlineStr">
        <is>
          <t>12 Months Ended</t>
        </is>
      </c>
    </row>
    <row r="2">
      <c r="B2" s="2" t="inlineStr">
        <is>
          <t>Dec. 31, 2023</t>
        </is>
      </c>
      <c r="C2" s="2" t="inlineStr">
        <is>
          <t>Dec. 31, 2024</t>
        </is>
      </c>
    </row>
    <row r="3">
      <c r="A3" s="4" t="inlineStr">
        <is>
          <t>Outstanding and exercisable, Number of Options Outstanding (in shares)</t>
        </is>
      </c>
      <c r="B3" s="6" t="n">
        <v>193010</v>
      </c>
      <c r="C3" s="6" t="n">
        <v>98014</v>
      </c>
    </row>
    <row r="4">
      <c r="A4" s="4" t="inlineStr">
        <is>
          <t>Outstanding and exercisable, weighted average exercise price (in dollars per share)</t>
        </is>
      </c>
      <c r="B4" s="8" t="n">
        <v>34.9</v>
      </c>
      <c r="C4" s="7" t="n">
        <v>36.06</v>
      </c>
    </row>
    <row r="5">
      <c r="A5" s="4" t="inlineStr">
        <is>
          <t>Outstanding and exercisable, weighted average grant date fair value (in dollars per share)</t>
        </is>
      </c>
      <c r="B5" s="7" t="n">
        <v>10.63</v>
      </c>
      <c r="C5" s="7" t="n">
        <v>10.98</v>
      </c>
    </row>
    <row r="6">
      <c r="A6" s="4" t="inlineStr">
        <is>
          <t>Outstanding and exercisable, weighted average remaining term (Year)</t>
        </is>
      </c>
      <c r="B6" s="4" t="inlineStr">
        <is>
          <t>2 years 10 months 24 days</t>
        </is>
      </c>
      <c r="C6" s="4" t="inlineStr">
        <is>
          <t>2 years</t>
        </is>
      </c>
    </row>
    <row r="7">
      <c r="A7" s="4" t="inlineStr">
        <is>
          <t>Outstanding and exercisable, Aggregate Intrinsic Value</t>
        </is>
      </c>
      <c r="B7" s="5" t="n">
        <v>219</v>
      </c>
      <c r="C7" s="5" t="n">
        <v>1212</v>
      </c>
    </row>
    <row r="8">
      <c r="A8" s="4" t="inlineStr">
        <is>
          <t>Granted, Number of Options Outstanding (in shares)</t>
        </is>
      </c>
      <c r="B8" s="4" t="inlineStr">
        <is>
          <t xml:space="preserve"> </t>
        </is>
      </c>
      <c r="C8" s="6" t="n">
        <v>0</v>
      </c>
    </row>
    <row r="9">
      <c r="A9" s="4" t="inlineStr">
        <is>
          <t>Granted, weighted average exercise price (in dollars per share)</t>
        </is>
      </c>
      <c r="B9" s="4" t="inlineStr">
        <is>
          <t xml:space="preserve"> </t>
        </is>
      </c>
      <c r="C9" s="5" t="n">
        <v>0</v>
      </c>
    </row>
    <row r="10">
      <c r="A10" s="4" t="inlineStr">
        <is>
          <t>Granted, weighted average grant date fair value (in dollars per share)</t>
        </is>
      </c>
      <c r="B10" s="4" t="inlineStr">
        <is>
          <t xml:space="preserve"> </t>
        </is>
      </c>
      <c r="C10" s="5" t="n">
        <v>0</v>
      </c>
    </row>
    <row r="11">
      <c r="A11" s="4" t="inlineStr">
        <is>
          <t>Exercised, Number of Options Outstanding (in shares)</t>
        </is>
      </c>
      <c r="B11" s="4" t="inlineStr">
        <is>
          <t xml:space="preserve"> </t>
        </is>
      </c>
      <c r="C11" s="6" t="n">
        <v>-92296</v>
      </c>
    </row>
    <row r="12">
      <c r="A12" s="4" t="inlineStr">
        <is>
          <t>Exercised, weighted average exercise price (in dollars per share)</t>
        </is>
      </c>
      <c r="B12" s="4" t="inlineStr">
        <is>
          <t xml:space="preserve"> </t>
        </is>
      </c>
      <c r="C12" s="7" t="n">
        <v>-33.64</v>
      </c>
    </row>
    <row r="13">
      <c r="A13" s="4" t="inlineStr">
        <is>
          <t>Exercised, weighted average grant date fair value (in dollars per share)</t>
        </is>
      </c>
      <c r="B13" s="4" t="inlineStr">
        <is>
          <t xml:space="preserve"> </t>
        </is>
      </c>
      <c r="C13" s="7" t="n">
        <v>-10.05</v>
      </c>
    </row>
    <row r="14">
      <c r="A14" s="4" t="inlineStr">
        <is>
          <t>Forfeited, Number of Options Outstanding (in shares)</t>
        </is>
      </c>
      <c r="B14" s="4" t="inlineStr">
        <is>
          <t xml:space="preserve"> </t>
        </is>
      </c>
      <c r="C14" s="6" t="n">
        <v>-2700</v>
      </c>
    </row>
    <row r="15">
      <c r="A15" s="4" t="inlineStr">
        <is>
          <t>Forfeited, weighted average exercise price (in dollars per share)</t>
        </is>
      </c>
      <c r="B15" s="4" t="inlineStr">
        <is>
          <t xml:space="preserve"> </t>
        </is>
      </c>
      <c r="C15" s="7" t="n">
        <v>-36.06</v>
      </c>
    </row>
    <row r="16">
      <c r="A16" s="4" t="inlineStr">
        <is>
          <t>Forfeited, weighted average grant date fair value (in dollars per share)</t>
        </is>
      </c>
      <c r="B16" s="4" t="inlineStr">
        <is>
          <t xml:space="preserve"> </t>
        </is>
      </c>
      <c r="C16" s="7" t="n">
        <v>-10.9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Stockholders' Equity - Rollforward of Outstanding Shares (Details) - shares</t>
        </is>
      </c>
      <c r="B1" s="2" t="inlineStr">
        <is>
          <t>12 Months Ended</t>
        </is>
      </c>
    </row>
    <row r="2">
      <c r="B2" s="2" t="inlineStr">
        <is>
          <t>Dec. 31, 2024</t>
        </is>
      </c>
      <c r="C2" s="2" t="inlineStr">
        <is>
          <t>Dec. 31, 2023</t>
        </is>
      </c>
    </row>
    <row r="3">
      <c r="A3" s="4" t="inlineStr">
        <is>
          <t>Exercise of stock options (in shares)</t>
        </is>
      </c>
      <c r="B3" s="6" t="n">
        <v>92296</v>
      </c>
      <c r="C3" s="4" t="inlineStr">
        <is>
          <t xml:space="preserve"> </t>
        </is>
      </c>
    </row>
    <row r="4">
      <c r="A4" s="4" t="inlineStr">
        <is>
          <t>Common Stock, Issued [Member]</t>
        </is>
      </c>
      <c r="B4" s="4" t="inlineStr">
        <is>
          <t xml:space="preserve"> </t>
        </is>
      </c>
      <c r="C4" s="4" t="inlineStr">
        <is>
          <t xml:space="preserve"> </t>
        </is>
      </c>
    </row>
    <row r="5">
      <c r="A5" s="4" t="inlineStr">
        <is>
          <t>Shares (in shares)</t>
        </is>
      </c>
      <c r="B5" s="6" t="n">
        <v>2786321</v>
      </c>
      <c r="C5" s="6" t="n">
        <v>2725670</v>
      </c>
    </row>
    <row r="6">
      <c r="A6" s="4" t="inlineStr">
        <is>
          <t>Stock-based compensation (in shares)</t>
        </is>
      </c>
      <c r="B6" s="6" t="n">
        <v>32548</v>
      </c>
      <c r="C6" s="6" t="n">
        <v>69597</v>
      </c>
    </row>
    <row r="7">
      <c r="A7" s="4" t="inlineStr">
        <is>
          <t>Exercise of stock options (in shares)</t>
        </is>
      </c>
      <c r="B7" s="6" t="n">
        <v>92296</v>
      </c>
      <c r="C7" s="6" t="n">
        <v>0</v>
      </c>
    </row>
    <row r="8">
      <c r="A8" s="4" t="inlineStr">
        <is>
          <t>Shares withheld for income taxes (in shares)</t>
        </is>
      </c>
      <c r="B8" s="6" t="n">
        <v>0</v>
      </c>
      <c r="C8" s="6" t="n">
        <v>-8946</v>
      </c>
    </row>
    <row r="9">
      <c r="A9" s="4" t="inlineStr">
        <is>
          <t>Shares (in shares)</t>
        </is>
      </c>
      <c r="B9" s="6" t="n">
        <v>2911165</v>
      </c>
      <c r="C9" s="6" t="n">
        <v>2786321</v>
      </c>
    </row>
    <row r="10">
      <c r="A10" s="4" t="inlineStr">
        <is>
          <t>Treasury Stock, Common [Member]</t>
        </is>
      </c>
      <c r="B10" s="4" t="inlineStr">
        <is>
          <t xml:space="preserve"> </t>
        </is>
      </c>
      <c r="C10" s="4" t="inlineStr">
        <is>
          <t xml:space="preserve"> </t>
        </is>
      </c>
    </row>
    <row r="11">
      <c r="A11" s="4" t="inlineStr">
        <is>
          <t>Shares, treasury (in shares)</t>
        </is>
      </c>
      <c r="B11" s="6" t="n">
        <v>0</v>
      </c>
      <c r="C11" s="6" t="n">
        <v>0</v>
      </c>
    </row>
    <row r="12">
      <c r="A12" s="4" t="inlineStr">
        <is>
          <t>Stock-based compensation (in shares)</t>
        </is>
      </c>
      <c r="B12" s="6" t="n">
        <v>0</v>
      </c>
      <c r="C12" s="6" t="n">
        <v>0</v>
      </c>
    </row>
    <row r="13">
      <c r="A13" s="4" t="inlineStr">
        <is>
          <t>Exercise of stock options (in shares)</t>
        </is>
      </c>
      <c r="B13" s="6" t="n">
        <v>0</v>
      </c>
      <c r="C13" s="6" t="n">
        <v>0</v>
      </c>
    </row>
    <row r="14">
      <c r="A14" s="4" t="inlineStr">
        <is>
          <t>Shares withheld for income taxes (in shares)</t>
        </is>
      </c>
      <c r="B14" s="6" t="n">
        <v>0</v>
      </c>
      <c r="C14" s="6" t="n">
        <v>0</v>
      </c>
    </row>
    <row r="15">
      <c r="A15" s="4" t="inlineStr">
        <is>
          <t>Shares, treasury (in shares)</t>
        </is>
      </c>
      <c r="B15" s="6" t="n">
        <v>0</v>
      </c>
      <c r="C15" s="6" t="n">
        <v>0</v>
      </c>
    </row>
    <row r="16">
      <c r="A16" s="4" t="inlineStr">
        <is>
          <t>Common Stock, Outstanding [Member]</t>
        </is>
      </c>
      <c r="B16" s="4" t="inlineStr">
        <is>
          <t xml:space="preserve"> </t>
        </is>
      </c>
      <c r="C16" s="4" t="inlineStr">
        <is>
          <t xml:space="preserve"> </t>
        </is>
      </c>
    </row>
    <row r="17">
      <c r="A17" s="4" t="inlineStr">
        <is>
          <t>Shares (in shares)</t>
        </is>
      </c>
      <c r="B17" s="6" t="n">
        <v>2786321</v>
      </c>
      <c r="C17" s="6" t="n">
        <v>2725670</v>
      </c>
    </row>
    <row r="18">
      <c r="A18" s="4" t="inlineStr">
        <is>
          <t>Stock-based compensation (in shares)</t>
        </is>
      </c>
      <c r="B18" s="6" t="n">
        <v>32548</v>
      </c>
      <c r="C18" s="6" t="n">
        <v>69597</v>
      </c>
    </row>
    <row r="19">
      <c r="A19" s="4" t="inlineStr">
        <is>
          <t>Exercise of stock options (in shares)</t>
        </is>
      </c>
      <c r="B19" s="6" t="n">
        <v>92296</v>
      </c>
      <c r="C19" s="6" t="n">
        <v>0</v>
      </c>
    </row>
    <row r="20">
      <c r="A20" s="4" t="inlineStr">
        <is>
          <t>Shares withheld for income taxes (in shares)</t>
        </is>
      </c>
      <c r="B20" s="6" t="n">
        <v>0</v>
      </c>
      <c r="C20" s="6" t="n">
        <v>-8946</v>
      </c>
    </row>
    <row r="21">
      <c r="A21" s="4" t="inlineStr">
        <is>
          <t>Shares (in shares)</t>
        </is>
      </c>
      <c r="B21" s="6" t="n">
        <v>2911165</v>
      </c>
      <c r="C21" s="6" t="n">
        <v>278632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s>
  <sheetData>
    <row r="1">
      <c r="A1" s="1" t="inlineStr">
        <is>
          <t>Note 9 - Earnings Per Share - Reconciliation of Net Income and Shares (Details) - USD ($) $ / shares in Units, $ in Thousands</t>
        </is>
      </c>
      <c r="C1" s="2" t="inlineStr">
        <is>
          <t>3 Months Ended</t>
        </is>
      </c>
      <c r="K1" s="2" t="inlineStr">
        <is>
          <t>12 Months Ended</t>
        </is>
      </c>
    </row>
    <row r="2">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4</t>
        </is>
      </c>
      <c r="M2" s="2" t="inlineStr">
        <is>
          <t>Dec. 31, 2023</t>
        </is>
      </c>
    </row>
    <row r="3">
      <c r="A3" s="4" t="inlineStr">
        <is>
          <t>Net income</t>
        </is>
      </c>
      <c r="C3" s="5" t="n">
        <v>2139</v>
      </c>
      <c r="D3" s="5" t="n">
        <v>2267</v>
      </c>
      <c r="E3" s="5" t="n">
        <v>1744</v>
      </c>
      <c r="F3" s="5" t="n">
        <v>1486</v>
      </c>
      <c r="G3" s="5" t="n">
        <v>73</v>
      </c>
      <c r="H3" s="5" t="n">
        <v>1586</v>
      </c>
      <c r="I3" s="5" t="n">
        <v>1277</v>
      </c>
      <c r="J3" s="5" t="n">
        <v>553</v>
      </c>
      <c r="K3" s="5" t="n">
        <v>7636</v>
      </c>
      <c r="M3" s="5" t="n">
        <v>3489</v>
      </c>
    </row>
    <row r="4">
      <c r="A4" s="4" t="inlineStr">
        <is>
          <t>Weighted average shares outstanding - basic (in shares)</t>
        </is>
      </c>
      <c r="C4" s="6" t="n">
        <v>2811502</v>
      </c>
      <c r="D4" s="6" t="n">
        <v>2751924</v>
      </c>
      <c r="E4" s="6" t="n">
        <v>2728599</v>
      </c>
      <c r="F4" s="6" t="n">
        <v>2716202</v>
      </c>
      <c r="G4" s="6" t="n">
        <v>2703840</v>
      </c>
      <c r="H4" s="6" t="n">
        <v>2703840</v>
      </c>
      <c r="I4" s="6" t="n">
        <v>2697696</v>
      </c>
      <c r="J4" s="6" t="n">
        <v>2678434</v>
      </c>
      <c r="K4" s="6" t="n">
        <v>2748186</v>
      </c>
      <c r="M4" s="6" t="n">
        <v>2696445</v>
      </c>
    </row>
    <row r="5">
      <c r="A5" s="4" t="inlineStr">
        <is>
          <t>Stock options (in shares)</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79001</v>
      </c>
      <c r="M5" s="6" t="n">
        <v>9710</v>
      </c>
    </row>
    <row r="6">
      <c r="A6" s="4" t="inlineStr">
        <is>
          <t>Restricted stock (in shares)</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56757</v>
      </c>
      <c r="M6" s="6" t="n">
        <v>27347</v>
      </c>
    </row>
    <row r="7">
      <c r="A7" s="4" t="inlineStr">
        <is>
          <t>Weighted average shares outstanding - diluted (in shares)</t>
        </is>
      </c>
      <c r="C7" s="6" t="n">
        <v>2925348</v>
      </c>
      <c r="D7" s="6" t="n">
        <v>2800820</v>
      </c>
      <c r="E7" s="6" t="n">
        <v>2779802</v>
      </c>
      <c r="F7" s="6" t="n">
        <v>2784960</v>
      </c>
      <c r="G7" s="6" t="n">
        <v>2774023</v>
      </c>
      <c r="H7" s="6" t="n">
        <v>2759780</v>
      </c>
      <c r="I7" s="6" t="n">
        <v>2711266</v>
      </c>
      <c r="J7" s="6" t="n">
        <v>2701418</v>
      </c>
      <c r="K7" s="6" t="n">
        <v>2883944</v>
      </c>
      <c r="L7" s="4" t="inlineStr">
        <is>
          <t>[1]</t>
        </is>
      </c>
      <c r="M7" s="6" t="n">
        <v>2733502</v>
      </c>
      <c r="N7" s="4" t="inlineStr">
        <is>
          <t>[1]</t>
        </is>
      </c>
    </row>
    <row r="8">
      <c r="A8" s="4" t="inlineStr">
        <is>
          <t>Basic (in dollars per share)</t>
        </is>
      </c>
      <c r="C8" s="7" t="n">
        <v>0.76</v>
      </c>
      <c r="D8" s="7" t="n">
        <v>0.82</v>
      </c>
      <c r="E8" s="7" t="n">
        <v>0.64</v>
      </c>
      <c r="F8" s="7" t="n">
        <v>0.55</v>
      </c>
      <c r="G8" s="7" t="n">
        <v>0.03</v>
      </c>
      <c r="H8" s="7" t="n">
        <v>0.59</v>
      </c>
      <c r="I8" s="7" t="n">
        <v>0.47</v>
      </c>
      <c r="J8" s="7" t="n">
        <v>0.21</v>
      </c>
      <c r="K8" s="7" t="n">
        <v>2.78</v>
      </c>
      <c r="M8" s="7" t="n">
        <v>1.29</v>
      </c>
    </row>
    <row r="9">
      <c r="A9" s="4" t="inlineStr">
        <is>
          <t>Diluted (in dollars per share)</t>
        </is>
      </c>
      <c r="C9" s="7" t="n">
        <v>0.73</v>
      </c>
      <c r="D9" s="7" t="n">
        <v>0.8100000000000001</v>
      </c>
      <c r="E9" s="7" t="n">
        <v>0.63</v>
      </c>
      <c r="F9" s="7" t="n">
        <v>0.53</v>
      </c>
      <c r="G9" s="7" t="n">
        <v>0.03</v>
      </c>
      <c r="H9" s="7" t="n">
        <v>0.57</v>
      </c>
      <c r="I9" s="7" t="n">
        <v>0.47</v>
      </c>
      <c r="J9" s="8" t="n">
        <v>0.2</v>
      </c>
      <c r="K9" s="7" t="n">
        <v>2.65</v>
      </c>
      <c r="M9" s="7" t="n">
        <v>1.28</v>
      </c>
    </row>
    <row r="10"/>
    <row r="11">
      <c r="A11" s="4" t="inlineStr">
        <is>
          <t>[1]For the three and nine months ended September 30, 2024, weighted average shares used for calculating earnings per share excludes stock options to purchase 180,753 and 182,077 common shares, respectively, because the effect of including those common shares in the calculation would have been anti-dilutive.</t>
        </is>
      </c>
    </row>
  </sheetData>
  <mergeCells count="7">
    <mergeCell ref="M2:N2"/>
    <mergeCell ref="C1:J1"/>
    <mergeCell ref="K2:L2"/>
    <mergeCell ref="K1:N1"/>
    <mergeCell ref="A1:B2"/>
    <mergeCell ref="A11:M11"/>
    <mergeCell ref="A10:M1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Note 10 - Leases (Details Textual) - USD ($) $ in Thousands</t>
        </is>
      </c>
      <c r="B1" s="2" t="inlineStr">
        <is>
          <t>12 Months Ended</t>
        </is>
      </c>
    </row>
    <row r="2">
      <c r="B2" s="2" t="inlineStr">
        <is>
          <t>Dec. 31, 2024</t>
        </is>
      </c>
      <c r="C2" s="2" t="inlineStr">
        <is>
          <t>Dec. 31, 2023</t>
        </is>
      </c>
    </row>
    <row r="3">
      <c r="A3" s="4" t="inlineStr">
        <is>
          <t>Operating Lease, Cost</t>
        </is>
      </c>
      <c r="B3" s="5" t="n">
        <v>76</v>
      </c>
      <c r="C3" s="5" t="n">
        <v>270</v>
      </c>
    </row>
    <row r="4">
      <c r="A4" s="4" t="inlineStr">
        <is>
          <t>Operating Lease, Liability</t>
        </is>
      </c>
      <c r="B4" s="6" t="n">
        <v>9</v>
      </c>
      <c r="C4" s="6" t="n">
        <v>97</v>
      </c>
    </row>
    <row r="5">
      <c r="A5" s="4" t="inlineStr">
        <is>
          <t>Operating Lease, Liability, Current</t>
        </is>
      </c>
      <c r="B5" s="5" t="n">
        <v>9</v>
      </c>
      <c r="C5" s="5" t="n">
        <v>71</v>
      </c>
    </row>
    <row r="6">
      <c r="A6" s="4" t="inlineStr">
        <is>
          <t>Operating Lease, Weighted Average Discount Rate, Percent</t>
        </is>
      </c>
      <c r="B6" s="10" t="n">
        <v>0.067</v>
      </c>
      <c r="C6" s="10" t="n">
        <v>0.076</v>
      </c>
    </row>
    <row r="7">
      <c r="A7" s="4" t="inlineStr">
        <is>
          <t>Operating Lease, Weighted Average Remaining Lease Term (Year)</t>
        </is>
      </c>
      <c r="B7" s="4" t="inlineStr">
        <is>
          <t>2 months 12 days</t>
        </is>
      </c>
      <c r="C7" s="4" t="inlineStr">
        <is>
          <t>1 year</t>
        </is>
      </c>
    </row>
    <row r="8">
      <c r="A8" s="4" t="inlineStr">
        <is>
          <t>Operating Lease, Liability, Current, Statement of Financial Position [Extensible Enumeration]</t>
        </is>
      </c>
      <c r="B8" s="4" t="inlineStr">
        <is>
          <t>Other Accrued Liabilities, Current</t>
        </is>
      </c>
      <c r="C8" s="4" t="inlineStr">
        <is>
          <t>Other Accrued Liabilities, Current</t>
        </is>
      </c>
    </row>
    <row r="9">
      <c r="A9" s="4" t="inlineStr">
        <is>
          <t>Minimum [Member]</t>
        </is>
      </c>
      <c r="B9" s="4" t="inlineStr">
        <is>
          <t xml:space="preserve"> </t>
        </is>
      </c>
      <c r="C9" s="4" t="inlineStr">
        <is>
          <t xml:space="preserve"> </t>
        </is>
      </c>
    </row>
    <row r="10">
      <c r="A10" s="4" t="inlineStr">
        <is>
          <t>Lessee, Operating Lease, Term of Contract (Year)</t>
        </is>
      </c>
      <c r="B10" s="4" t="inlineStr">
        <is>
          <t>1 year</t>
        </is>
      </c>
      <c r="C10" s="4" t="inlineStr">
        <is>
          <t xml:space="preserve"> </t>
        </is>
      </c>
    </row>
    <row r="11">
      <c r="A11" s="4" t="inlineStr">
        <is>
          <t>Maximum [Member]</t>
        </is>
      </c>
      <c r="B11" s="4" t="inlineStr">
        <is>
          <t xml:space="preserve"> </t>
        </is>
      </c>
      <c r="C11" s="4" t="inlineStr">
        <is>
          <t xml:space="preserve"> </t>
        </is>
      </c>
    </row>
    <row r="12">
      <c r="A12" s="4" t="inlineStr">
        <is>
          <t>Lessee, Operating Lease, Term of Contract (Year)</t>
        </is>
      </c>
      <c r="B12" s="4" t="inlineStr">
        <is>
          <t>5 years</t>
        </is>
      </c>
      <c r="C12"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s - Future Minimum Lease Payment Obligations Under Operating Leases (Details) - USD ($) $ in Thousands</t>
        </is>
      </c>
      <c r="B1" s="2" t="inlineStr">
        <is>
          <t>Dec. 31, 2024</t>
        </is>
      </c>
      <c r="C1" s="2" t="inlineStr">
        <is>
          <t>Dec. 31, 2023</t>
        </is>
      </c>
    </row>
    <row r="2">
      <c r="A2" s="4" t="inlineStr">
        <is>
          <t>2025</t>
        </is>
      </c>
      <c r="B2" s="5" t="n">
        <v>10</v>
      </c>
      <c r="C2" s="4" t="inlineStr">
        <is>
          <t xml:space="preserve"> </t>
        </is>
      </c>
    </row>
    <row r="3">
      <c r="A3" s="4" t="inlineStr">
        <is>
          <t>Total lease payments</t>
        </is>
      </c>
      <c r="B3" s="6" t="n">
        <v>10</v>
      </c>
      <c r="C3" s="4" t="inlineStr">
        <is>
          <t xml:space="preserve"> </t>
        </is>
      </c>
    </row>
    <row r="4">
      <c r="A4" s="4" t="inlineStr">
        <is>
          <t>Less: interest</t>
        </is>
      </c>
      <c r="B4" s="6" t="n">
        <v>-1</v>
      </c>
      <c r="C4" s="4" t="inlineStr">
        <is>
          <t xml:space="preserve"> </t>
        </is>
      </c>
    </row>
    <row r="5">
      <c r="A5" s="4" t="inlineStr">
        <is>
          <t>Present value of lease payments</t>
        </is>
      </c>
      <c r="B5" s="5" t="n">
        <v>9</v>
      </c>
      <c r="C5" s="5" t="n">
        <v>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Employee Benefit Plan (Details Textual) - USD ($) $ in Thousands</t>
        </is>
      </c>
      <c r="B1" s="2" t="inlineStr">
        <is>
          <t>12 Months Ended</t>
        </is>
      </c>
    </row>
    <row r="2">
      <c r="B2" s="2" t="inlineStr">
        <is>
          <t>Dec. 31, 2024</t>
        </is>
      </c>
      <c r="C2" s="2" t="inlineStr">
        <is>
          <t>Dec. 31, 2023</t>
        </is>
      </c>
    </row>
    <row r="3">
      <c r="A3" s="4" t="inlineStr">
        <is>
          <t>Defined Contribution Plan, Employer Matching Contribution, Percent of Employees' Gross Pay</t>
        </is>
      </c>
      <c r="B3" s="9" t="n">
        <v>0.5</v>
      </c>
      <c r="C3" s="4" t="inlineStr">
        <is>
          <t xml:space="preserve"> </t>
        </is>
      </c>
    </row>
    <row r="4">
      <c r="A4" s="4" t="inlineStr">
        <is>
          <t>Defined Contribution Plan, Maximum Annual Contributions Per Employee, Percent</t>
        </is>
      </c>
      <c r="B4" s="9" t="n">
        <v>0.06</v>
      </c>
      <c r="C4" s="4" t="inlineStr">
        <is>
          <t xml:space="preserve"> </t>
        </is>
      </c>
    </row>
    <row r="5">
      <c r="A5" s="4" t="inlineStr">
        <is>
          <t>Defined Contribution Plan, Employer Discretionary Contribution Amount</t>
        </is>
      </c>
      <c r="B5" s="5" t="n">
        <v>187</v>
      </c>
      <c r="C5" s="5" t="n">
        <v>162</v>
      </c>
    </row>
    <row r="6">
      <c r="A6" s="4" t="inlineStr">
        <is>
          <t>Vesting After Second Year [Member]</t>
        </is>
      </c>
      <c r="B6" s="4" t="inlineStr">
        <is>
          <t xml:space="preserve"> </t>
        </is>
      </c>
      <c r="C6" s="4" t="inlineStr">
        <is>
          <t xml:space="preserve"> </t>
        </is>
      </c>
    </row>
    <row r="7">
      <c r="A7" s="4" t="inlineStr">
        <is>
          <t>Defined Contribution Plan, Employers Matching Contribution, Annual Vesting Percentage</t>
        </is>
      </c>
      <c r="B7" s="9" t="n">
        <v>0.2</v>
      </c>
      <c r="C7" s="4" t="inlineStr">
        <is>
          <t xml:space="preserve"> </t>
        </is>
      </c>
    </row>
    <row r="8">
      <c r="A8" s="4" t="inlineStr">
        <is>
          <t>Vesting in Year Six [Member]</t>
        </is>
      </c>
      <c r="B8" s="4" t="inlineStr">
        <is>
          <t xml:space="preserve"> </t>
        </is>
      </c>
      <c r="C8" s="4" t="inlineStr">
        <is>
          <t xml:space="preserve"> </t>
        </is>
      </c>
    </row>
    <row r="9">
      <c r="A9" s="4" t="inlineStr">
        <is>
          <t>Defined Contribution Plan, Employers Matching Contribution, Annual Vesting Percentage</t>
        </is>
      </c>
      <c r="B9" s="9" t="n">
        <v>1</v>
      </c>
      <c r="C9"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Other Financial Statement Information - Schedule of Inventories (Details) - USD ($) $ in Thousands</t>
        </is>
      </c>
      <c r="B1" s="2" t="inlineStr">
        <is>
          <t>Dec. 31, 2024</t>
        </is>
      </c>
      <c r="C1" s="2" t="inlineStr">
        <is>
          <t>Dec. 31, 2023</t>
        </is>
      </c>
    </row>
    <row r="2">
      <c r="A2" s="4" t="inlineStr">
        <is>
          <t>Raw materials</t>
        </is>
      </c>
      <c r="B2" s="5" t="n">
        <v>4349</v>
      </c>
      <c r="C2" s="5" t="n">
        <v>4368</v>
      </c>
    </row>
    <row r="3">
      <c r="A3" s="4" t="inlineStr">
        <is>
          <t>Work in process</t>
        </is>
      </c>
      <c r="B3" s="6" t="n">
        <v>4876</v>
      </c>
      <c r="C3" s="6" t="n">
        <v>4150</v>
      </c>
    </row>
    <row r="4">
      <c r="A4" s="4" t="inlineStr">
        <is>
          <t>Finished goods</t>
        </is>
      </c>
      <c r="B4" s="6" t="n">
        <v>1720</v>
      </c>
      <c r="C4" s="6" t="n">
        <v>1634</v>
      </c>
    </row>
    <row r="5">
      <c r="A5" s="4" t="inlineStr">
        <is>
          <t>Total gross inventory</t>
        </is>
      </c>
      <c r="B5" s="6" t="n">
        <v>10945</v>
      </c>
      <c r="C5" s="6" t="n">
        <v>10152</v>
      </c>
    </row>
    <row r="6">
      <c r="A6" s="4" t="inlineStr">
        <is>
          <t>Reserve for excess and obsolete inventory</t>
        </is>
      </c>
      <c r="B6" s="6" t="n">
        <v>-1436</v>
      </c>
      <c r="C6" s="6" t="n">
        <v>-1268</v>
      </c>
    </row>
    <row r="7">
      <c r="A7" s="4" t="inlineStr">
        <is>
          <t>Inventories, net</t>
        </is>
      </c>
      <c r="B7" s="5" t="n">
        <v>9509</v>
      </c>
      <c r="C7" s="5" t="n">
        <v>888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Other Financial Statement Information - Property, Plant, and Equipment (Details) - USD ($) $ in Thousands</t>
        </is>
      </c>
      <c r="B1" s="2" t="inlineStr">
        <is>
          <t>Dec. 31, 2024</t>
        </is>
      </c>
      <c r="C1" s="2" t="inlineStr">
        <is>
          <t>Dec. 31, 2023</t>
        </is>
      </c>
    </row>
    <row r="2">
      <c r="A2" s="4" t="inlineStr">
        <is>
          <t>Land</t>
        </is>
      </c>
      <c r="B2" s="5" t="n">
        <v>536</v>
      </c>
      <c r="C2" s="5" t="n">
        <v>536</v>
      </c>
    </row>
    <row r="3">
      <c r="A3" s="4" t="inlineStr">
        <is>
          <t>Buildings and improvements</t>
        </is>
      </c>
      <c r="B3" s="6" t="n">
        <v>5496</v>
      </c>
      <c r="C3" s="6" t="n">
        <v>5216</v>
      </c>
    </row>
    <row r="4">
      <c r="A4" s="4" t="inlineStr">
        <is>
          <t>Machinery and equipment</t>
        </is>
      </c>
      <c r="B4" s="6" t="n">
        <v>21664</v>
      </c>
      <c r="C4" s="6" t="n">
        <v>20046</v>
      </c>
    </row>
    <row r="5">
      <c r="A5" s="4" t="inlineStr">
        <is>
          <t>Gross property, plant and equipment</t>
        </is>
      </c>
      <c r="B5" s="6" t="n">
        <v>27696</v>
      </c>
      <c r="C5" s="6" t="n">
        <v>25798</v>
      </c>
    </row>
    <row r="6">
      <c r="A6" s="4" t="inlineStr">
        <is>
          <t>Less: Accumulated depreciation</t>
        </is>
      </c>
      <c r="B6" s="6" t="n">
        <v>-22635</v>
      </c>
      <c r="C6" s="6" t="n">
        <v>-21667</v>
      </c>
    </row>
    <row r="7">
      <c r="A7" s="4" t="inlineStr">
        <is>
          <t>Property, plant and equipment, net</t>
        </is>
      </c>
      <c r="B7" s="5" t="n">
        <v>5061</v>
      </c>
      <c r="C7" s="5" t="n">
        <v>413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4 - Domestic and Foreign Revenues - Revenues From Operation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4" t="inlineStr">
        <is>
          <t>Revenues</t>
        </is>
      </c>
      <c r="B3" s="5" t="n">
        <v>12805</v>
      </c>
      <c r="C3" s="5" t="n">
        <v>13214</v>
      </c>
      <c r="D3" s="5" t="n">
        <v>11808</v>
      </c>
      <c r="E3" s="5" t="n">
        <v>11185</v>
      </c>
      <c r="F3" s="5" t="n">
        <v>10773</v>
      </c>
      <c r="G3" s="5" t="n">
        <v>10888</v>
      </c>
      <c r="H3" s="5" t="n">
        <v>10140</v>
      </c>
      <c r="I3" s="5" t="n">
        <v>9367</v>
      </c>
      <c r="J3" s="5" t="n">
        <v>49012</v>
      </c>
      <c r="K3" s="5" t="n">
        <v>41168</v>
      </c>
    </row>
    <row r="4">
      <c r="A4" s="4" t="inlineStr">
        <is>
          <t>MALAYSI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676</v>
      </c>
      <c r="K5" s="6" t="n">
        <v>5339</v>
      </c>
    </row>
    <row r="6">
      <c r="A6" s="4" t="inlineStr">
        <is>
          <t>AUSTRALI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406</v>
      </c>
      <c r="K7" s="6" t="n">
        <v>1587</v>
      </c>
    </row>
    <row r="8">
      <c r="A8" s="4" t="inlineStr">
        <is>
          <t>GREE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196</v>
      </c>
      <c r="K9" s="6" t="n">
        <v>229</v>
      </c>
    </row>
    <row r="10">
      <c r="A10" s="4" t="inlineStr">
        <is>
          <t>All Other Foreign Countr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ven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751</v>
      </c>
      <c r="K11" s="6" t="n">
        <v>3909</v>
      </c>
    </row>
    <row r="12">
      <c r="A12" s="4" t="inlineStr">
        <is>
          <t>Non-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1029</v>
      </c>
      <c r="K13" s="6" t="n">
        <v>11064</v>
      </c>
    </row>
    <row r="14">
      <c r="A14" s="4" t="inlineStr">
        <is>
          <t>UNITED STA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7983</v>
      </c>
      <c r="K15" s="5" t="n">
        <v>30104</v>
      </c>
    </row>
  </sheetData>
  <mergeCells count="3">
    <mergeCell ref="J1:K1"/>
    <mergeCell ref="B1:I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7636</v>
      </c>
      <c r="C4" s="5" t="n">
        <v>3489</v>
      </c>
    </row>
    <row r="5">
      <c r="A5" s="4" t="inlineStr">
        <is>
          <t>Depreciation</t>
        </is>
      </c>
      <c r="B5" s="6" t="n">
        <v>968</v>
      </c>
      <c r="C5" s="6" t="n">
        <v>797</v>
      </c>
    </row>
    <row r="6">
      <c r="A6" s="4" t="inlineStr">
        <is>
          <t>Amortization of finite-lived intangible assets</t>
        </is>
      </c>
      <c r="B6" s="6" t="n">
        <v>5</v>
      </c>
      <c r="C6" s="6" t="n">
        <v>53</v>
      </c>
    </row>
    <row r="7">
      <c r="A7" s="4" t="inlineStr">
        <is>
          <t>Stock-based compensation expense</t>
        </is>
      </c>
      <c r="B7" s="6" t="n">
        <v>636</v>
      </c>
      <c r="C7" s="6" t="n">
        <v>2421</v>
      </c>
    </row>
    <row r="8">
      <c r="A8" s="4" t="inlineStr">
        <is>
          <t>Deferred income tax provision</t>
        </is>
      </c>
      <c r="B8" s="6" t="n">
        <v>212</v>
      </c>
      <c r="C8" s="6" t="n">
        <v>-784</v>
      </c>
    </row>
    <row r="9">
      <c r="A9" s="3" t="inlineStr">
        <is>
          <t>Changes in operating assets and liabilities:</t>
        </is>
      </c>
      <c r="B9" s="4" t="inlineStr">
        <is>
          <t xml:space="preserve"> </t>
        </is>
      </c>
      <c r="C9" s="4" t="inlineStr">
        <is>
          <t xml:space="preserve"> </t>
        </is>
      </c>
    </row>
    <row r="10">
      <c r="A10" s="4" t="inlineStr">
        <is>
          <t>(Increase) decrease in accounts receivable, net</t>
        </is>
      </c>
      <c r="B10" s="6" t="n">
        <v>-2040</v>
      </c>
      <c r="C10" s="6" t="n">
        <v>395</v>
      </c>
    </row>
    <row r="11">
      <c r="A11" s="4" t="inlineStr">
        <is>
          <t>Increase in inventories, net</t>
        </is>
      </c>
      <c r="B11" s="6" t="n">
        <v>-625</v>
      </c>
      <c r="C11" s="6" t="n">
        <v>-1366</v>
      </c>
    </row>
    <row r="12">
      <c r="A12" s="4" t="inlineStr">
        <is>
          <t>(Increase) decrease in prepaid expenses and other assets</t>
        </is>
      </c>
      <c r="B12" s="6" t="n">
        <v>-165</v>
      </c>
      <c r="C12" s="6" t="n">
        <v>91</v>
      </c>
    </row>
    <row r="13">
      <c r="A13" s="4" t="inlineStr">
        <is>
          <t>Increase (decrease) in accounts payable, accrued compensation, commissions, income taxes and other</t>
        </is>
      </c>
      <c r="B13" s="6" t="n">
        <v>894</v>
      </c>
      <c r="C13" s="6" t="n">
        <v>-691</v>
      </c>
    </row>
    <row r="14">
      <c r="A14" s="4" t="inlineStr">
        <is>
          <t>Total adjustments</t>
        </is>
      </c>
      <c r="B14" s="6" t="n">
        <v>-115</v>
      </c>
      <c r="C14" s="6" t="n">
        <v>916</v>
      </c>
    </row>
    <row r="15">
      <c r="A15" s="4" t="inlineStr">
        <is>
          <t>Net cash provided by operating activities</t>
        </is>
      </c>
      <c r="B15" s="6" t="n">
        <v>7521</v>
      </c>
      <c r="C15" s="6" t="n">
        <v>4405</v>
      </c>
    </row>
    <row r="16">
      <c r="A16" s="3" t="inlineStr">
        <is>
          <t>Cash flows from investing activities</t>
        </is>
      </c>
      <c r="B16" s="4" t="inlineStr">
        <is>
          <t xml:space="preserve"> </t>
        </is>
      </c>
      <c r="C16" s="4" t="inlineStr">
        <is>
          <t xml:space="preserve"> </t>
        </is>
      </c>
    </row>
    <row r="17">
      <c r="A17" s="4" t="inlineStr">
        <is>
          <t>Capital expenditures</t>
        </is>
      </c>
      <c r="B17" s="6" t="n">
        <v>-1898</v>
      </c>
      <c r="C17" s="6" t="n">
        <v>-1281</v>
      </c>
    </row>
    <row r="18">
      <c r="A18" s="4" t="inlineStr">
        <is>
          <t>Net cash used in investing activities</t>
        </is>
      </c>
      <c r="B18" s="6" t="n">
        <v>-1898</v>
      </c>
      <c r="C18" s="6" t="n">
        <v>-1281</v>
      </c>
    </row>
    <row r="19">
      <c r="A19" s="3" t="inlineStr">
        <is>
          <t>Cash flows from financing activities</t>
        </is>
      </c>
      <c r="B19" s="4" t="inlineStr">
        <is>
          <t xml:space="preserve"> </t>
        </is>
      </c>
      <c r="C19" s="4" t="inlineStr">
        <is>
          <t xml:space="preserve"> </t>
        </is>
      </c>
    </row>
    <row r="20">
      <c r="A20" s="4" t="inlineStr">
        <is>
          <t>Exercise of stock options</t>
        </is>
      </c>
      <c r="B20" s="6" t="n">
        <v>3105</v>
      </c>
      <c r="C20" s="6" t="n">
        <v>0</v>
      </c>
    </row>
    <row r="21">
      <c r="A21" s="4" t="inlineStr">
        <is>
          <t>Forfeiture of shares to pay taxes</t>
        </is>
      </c>
      <c r="B21" s="6" t="n">
        <v>0</v>
      </c>
      <c r="C21" s="6" t="n">
        <v>-137</v>
      </c>
    </row>
    <row r="22">
      <c r="A22" s="4" t="inlineStr">
        <is>
          <t>Amounts drawn on line of credit</t>
        </is>
      </c>
      <c r="B22" s="6" t="n">
        <v>0</v>
      </c>
      <c r="C22" s="6" t="n">
        <v>4120</v>
      </c>
    </row>
    <row r="23">
      <c r="A23" s="4" t="inlineStr">
        <is>
          <t>Repayments on line of credit</t>
        </is>
      </c>
      <c r="B23" s="6" t="n">
        <v>0</v>
      </c>
      <c r="C23" s="6" t="n">
        <v>-4120</v>
      </c>
    </row>
    <row r="24">
      <c r="A24" s="4" t="inlineStr">
        <is>
          <t>Net cash provided by (used in) financing activities</t>
        </is>
      </c>
      <c r="B24" s="6" t="n">
        <v>3105</v>
      </c>
      <c r="C24" s="6" t="n">
        <v>-137</v>
      </c>
    </row>
    <row r="25">
      <c r="A25" s="4" t="inlineStr">
        <is>
          <t>Increase in cash and cash equivalents</t>
        </is>
      </c>
      <c r="B25" s="6" t="n">
        <v>8728</v>
      </c>
      <c r="C25" s="6" t="n">
        <v>2987</v>
      </c>
    </row>
    <row r="26">
      <c r="A26" s="4" t="inlineStr">
        <is>
          <t>Cash and cash equivalents at beginning of year</t>
        </is>
      </c>
      <c r="B26" s="6" t="n">
        <v>3913</v>
      </c>
      <c r="C26" s="6" t="n">
        <v>926</v>
      </c>
    </row>
    <row r="27">
      <c r="A27" s="4" t="inlineStr">
        <is>
          <t>Cash and cash equivalents at end of year</t>
        </is>
      </c>
      <c r="B27" s="6" t="n">
        <v>12641</v>
      </c>
      <c r="C27" s="6" t="n">
        <v>3913</v>
      </c>
    </row>
    <row r="28">
      <c r="A28" s="3" t="inlineStr">
        <is>
          <t>Supplemental Disclosure:</t>
        </is>
      </c>
      <c r="B28" s="4" t="inlineStr">
        <is>
          <t xml:space="preserve"> </t>
        </is>
      </c>
      <c r="C28" s="4" t="inlineStr">
        <is>
          <t xml:space="preserve"> </t>
        </is>
      </c>
    </row>
    <row r="29">
      <c r="A29" s="4" t="inlineStr">
        <is>
          <t>Cash paid for taxes</t>
        </is>
      </c>
      <c r="B29" s="6" t="n">
        <v>2388</v>
      </c>
      <c r="C29" s="6" t="n">
        <v>1629</v>
      </c>
    </row>
    <row r="30">
      <c r="A30" s="4" t="inlineStr">
        <is>
          <t>Cash paid for interest</t>
        </is>
      </c>
      <c r="B30" s="5" t="n">
        <v>8</v>
      </c>
      <c r="C30" s="5" t="n">
        <v>6</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s>
  <sheetData>
    <row r="1">
      <c r="A1" s="1" t="inlineStr">
        <is>
          <t>Note 15 - Quarterly Financial Data (Unaudited) - Summary of Quarterly Financial Data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L2" s="2" t="inlineStr">
        <is>
          <t>Dec. 31, 2023</t>
        </is>
      </c>
    </row>
    <row r="3">
      <c r="A3" s="4" t="inlineStr">
        <is>
          <t>Revenues</t>
        </is>
      </c>
      <c r="B3" s="5" t="n">
        <v>12805</v>
      </c>
      <c r="C3" s="5" t="n">
        <v>13214</v>
      </c>
      <c r="D3" s="5" t="n">
        <v>11808</v>
      </c>
      <c r="E3" s="5" t="n">
        <v>11185</v>
      </c>
      <c r="F3" s="5" t="n">
        <v>10773</v>
      </c>
      <c r="G3" s="5" t="n">
        <v>10888</v>
      </c>
      <c r="H3" s="5" t="n">
        <v>10140</v>
      </c>
      <c r="I3" s="5" t="n">
        <v>9367</v>
      </c>
      <c r="J3" s="5" t="n">
        <v>49012</v>
      </c>
      <c r="L3" s="5" t="n">
        <v>41168</v>
      </c>
    </row>
    <row r="4">
      <c r="A4" s="4" t="inlineStr">
        <is>
          <t>Manufacturing cost of sales</t>
        </is>
      </c>
      <c r="B4" s="6" t="n">
        <v>6755</v>
      </c>
      <c r="C4" s="6" t="n">
        <v>6904</v>
      </c>
      <c r="D4" s="6" t="n">
        <v>6307</v>
      </c>
      <c r="E4" s="6" t="n">
        <v>6406</v>
      </c>
      <c r="F4" s="6" t="n">
        <v>6080</v>
      </c>
      <c r="G4" s="6" t="n">
        <v>6230</v>
      </c>
      <c r="H4" s="6" t="n">
        <v>5921</v>
      </c>
      <c r="I4" s="6" t="n">
        <v>6171</v>
      </c>
      <c r="J4" s="6" t="n">
        <v>26372</v>
      </c>
      <c r="L4" s="6" t="n">
        <v>24402</v>
      </c>
    </row>
    <row r="5">
      <c r="A5" s="4" t="inlineStr">
        <is>
          <t>Engineering, selling and administrative</t>
        </is>
      </c>
      <c r="B5" s="6" t="n">
        <v>3473</v>
      </c>
      <c r="C5" s="6" t="n">
        <v>3389</v>
      </c>
      <c r="D5" s="6" t="n">
        <v>3394</v>
      </c>
      <c r="E5" s="6" t="n">
        <v>2990</v>
      </c>
      <c r="F5" s="6" t="n">
        <v>4753</v>
      </c>
      <c r="G5" s="6" t="n">
        <v>2625</v>
      </c>
      <c r="H5" s="6" t="n">
        <v>2654</v>
      </c>
      <c r="I5" s="6" t="n">
        <v>2435</v>
      </c>
      <c r="J5" s="6" t="n">
        <v>13246</v>
      </c>
      <c r="L5" s="6" t="n">
        <v>12467</v>
      </c>
    </row>
    <row r="6">
      <c r="A6" s="4" t="inlineStr">
        <is>
          <t>Total costs and expenses</t>
        </is>
      </c>
      <c r="B6" s="6" t="n">
        <v>10228</v>
      </c>
      <c r="C6" s="6" t="n">
        <v>10293</v>
      </c>
      <c r="D6" s="6" t="n">
        <v>9701</v>
      </c>
      <c r="E6" s="6" t="n">
        <v>9396</v>
      </c>
      <c r="F6" s="6" t="n">
        <v>10833</v>
      </c>
      <c r="G6" s="6" t="n">
        <v>8855</v>
      </c>
      <c r="H6" s="6" t="n">
        <v>8575</v>
      </c>
      <c r="I6" s="6" t="n">
        <v>8606</v>
      </c>
      <c r="J6" s="6" t="n">
        <v>39618</v>
      </c>
      <c r="L6" s="6" t="n">
        <v>36869</v>
      </c>
    </row>
    <row r="7">
      <c r="A7" s="4" t="inlineStr">
        <is>
          <t>Operating income</t>
        </is>
      </c>
      <c r="B7" s="6" t="n">
        <v>2577</v>
      </c>
      <c r="C7" s="6" t="n">
        <v>2921</v>
      </c>
      <c r="D7" s="6" t="n">
        <v>2107</v>
      </c>
      <c r="E7" s="6" t="n">
        <v>1789</v>
      </c>
      <c r="F7" s="6" t="n">
        <v>-60</v>
      </c>
      <c r="G7" s="6" t="n">
        <v>2033</v>
      </c>
      <c r="H7" s="6" t="n">
        <v>1565</v>
      </c>
      <c r="I7" s="6" t="n">
        <v>761</v>
      </c>
      <c r="J7" s="6" t="n">
        <v>9394</v>
      </c>
      <c r="L7" s="6" t="n">
        <v>4299</v>
      </c>
    </row>
    <row r="8">
      <c r="A8" s="4" t="inlineStr">
        <is>
          <t>Interest income, net</t>
        </is>
      </c>
      <c r="B8" s="6" t="n">
        <v>104</v>
      </c>
      <c r="C8" s="6" t="n">
        <v>63</v>
      </c>
      <c r="D8" s="6" t="n">
        <v>44</v>
      </c>
      <c r="E8" s="6" t="n">
        <v>32</v>
      </c>
      <c r="F8" s="6" t="n">
        <v>13</v>
      </c>
      <c r="G8" s="6" t="n">
        <v>1</v>
      </c>
      <c r="H8" s="6" t="n">
        <v>-5</v>
      </c>
      <c r="I8" s="6" t="n">
        <v>-2</v>
      </c>
      <c r="J8" s="6" t="n">
        <v>243</v>
      </c>
      <c r="L8" s="6" t="n">
        <v>7</v>
      </c>
    </row>
    <row r="9">
      <c r="A9" s="4" t="inlineStr">
        <is>
          <t>Other income, net</t>
        </is>
      </c>
      <c r="B9" s="6" t="n">
        <v>77</v>
      </c>
      <c r="C9" s="6" t="n">
        <v>24</v>
      </c>
      <c r="D9" s="6" t="n">
        <v>-5</v>
      </c>
      <c r="E9" s="6" t="n">
        <v>42</v>
      </c>
      <c r="F9" s="6" t="n">
        <v>100</v>
      </c>
      <c r="G9" s="6" t="n">
        <v>12</v>
      </c>
      <c r="H9" s="6" t="n">
        <v>22</v>
      </c>
      <c r="I9" s="6" t="n">
        <v>-40</v>
      </c>
      <c r="J9" s="6" t="n">
        <v>138</v>
      </c>
      <c r="L9" s="6" t="n">
        <v>94</v>
      </c>
    </row>
    <row r="10">
      <c r="A10" s="4" t="inlineStr">
        <is>
          <t>Total other income, net</t>
        </is>
      </c>
      <c r="B10" s="6" t="n">
        <v>181</v>
      </c>
      <c r="C10" s="6" t="n">
        <v>87</v>
      </c>
      <c r="D10" s="6" t="n">
        <v>39</v>
      </c>
      <c r="E10" s="6" t="n">
        <v>74</v>
      </c>
      <c r="F10" s="6" t="n">
        <v>113</v>
      </c>
      <c r="G10" s="6" t="n">
        <v>13</v>
      </c>
      <c r="H10" s="6" t="n">
        <v>17</v>
      </c>
      <c r="I10" s="6" t="n">
        <v>-42</v>
      </c>
      <c r="J10" s="6" t="n">
        <v>381</v>
      </c>
      <c r="L10" s="6" t="n">
        <v>101</v>
      </c>
    </row>
    <row r="11">
      <c r="A11" s="4" t="inlineStr">
        <is>
          <t>Income before income taxes</t>
        </is>
      </c>
      <c r="B11" s="6" t="n">
        <v>2758</v>
      </c>
      <c r="C11" s="6" t="n">
        <v>3008</v>
      </c>
      <c r="D11" s="6" t="n">
        <v>2146</v>
      </c>
      <c r="E11" s="6" t="n">
        <v>1863</v>
      </c>
      <c r="F11" s="6" t="n">
        <v>53</v>
      </c>
      <c r="G11" s="6" t="n">
        <v>2046</v>
      </c>
      <c r="H11" s="6" t="n">
        <v>1582</v>
      </c>
      <c r="I11" s="6" t="n">
        <v>719</v>
      </c>
      <c r="J11" s="6" t="n">
        <v>9775</v>
      </c>
      <c r="L11" s="6" t="n">
        <v>4400</v>
      </c>
    </row>
    <row r="12">
      <c r="A12" s="4" t="inlineStr">
        <is>
          <t>Income tax provision</t>
        </is>
      </c>
      <c r="B12" s="6" t="n">
        <v>619</v>
      </c>
      <c r="C12" s="6" t="n">
        <v>741</v>
      </c>
      <c r="D12" s="6" t="n">
        <v>402</v>
      </c>
      <c r="E12" s="6" t="n">
        <v>377</v>
      </c>
      <c r="F12" s="6" t="n">
        <v>-20</v>
      </c>
      <c r="G12" s="6" t="n">
        <v>460</v>
      </c>
      <c r="H12" s="6" t="n">
        <v>305</v>
      </c>
      <c r="I12" s="6" t="n">
        <v>166</v>
      </c>
      <c r="J12" s="6" t="n">
        <v>2139</v>
      </c>
      <c r="L12" s="6" t="n">
        <v>911</v>
      </c>
    </row>
    <row r="13">
      <c r="A13" s="4" t="inlineStr">
        <is>
          <t>Net income</t>
        </is>
      </c>
      <c r="B13" s="5" t="n">
        <v>2139</v>
      </c>
      <c r="C13" s="5" t="n">
        <v>2267</v>
      </c>
      <c r="D13" s="5" t="n">
        <v>1744</v>
      </c>
      <c r="E13" s="5" t="n">
        <v>1486</v>
      </c>
      <c r="F13" s="5" t="n">
        <v>73</v>
      </c>
      <c r="G13" s="5" t="n">
        <v>1586</v>
      </c>
      <c r="H13" s="5" t="n">
        <v>1277</v>
      </c>
      <c r="I13" s="5" t="n">
        <v>553</v>
      </c>
      <c r="J13" s="5" t="n">
        <v>7636</v>
      </c>
      <c r="L13" s="5" t="n">
        <v>3489</v>
      </c>
    </row>
    <row r="14">
      <c r="A14" s="4" t="inlineStr">
        <is>
          <t>Basic (in dollars per share)</t>
        </is>
      </c>
      <c r="B14" s="7" t="n">
        <v>0.76</v>
      </c>
      <c r="C14" s="7" t="n">
        <v>0.82</v>
      </c>
      <c r="D14" s="7" t="n">
        <v>0.64</v>
      </c>
      <c r="E14" s="7" t="n">
        <v>0.55</v>
      </c>
      <c r="F14" s="7" t="n">
        <v>0.03</v>
      </c>
      <c r="G14" s="7" t="n">
        <v>0.59</v>
      </c>
      <c r="H14" s="7" t="n">
        <v>0.47</v>
      </c>
      <c r="I14" s="7" t="n">
        <v>0.21</v>
      </c>
      <c r="J14" s="7" t="n">
        <v>2.78</v>
      </c>
      <c r="L14" s="7" t="n">
        <v>1.29</v>
      </c>
    </row>
    <row r="15">
      <c r="A15" s="4" t="inlineStr">
        <is>
          <t>Diluted (in dollars per share)</t>
        </is>
      </c>
      <c r="B15" s="7" t="n">
        <v>0.73</v>
      </c>
      <c r="C15" s="7" t="n">
        <v>0.8100000000000001</v>
      </c>
      <c r="D15" s="7" t="n">
        <v>0.63</v>
      </c>
      <c r="E15" s="7" t="n">
        <v>0.53</v>
      </c>
      <c r="F15" s="7" t="n">
        <v>0.03</v>
      </c>
      <c r="G15" s="7" t="n">
        <v>0.57</v>
      </c>
      <c r="H15" s="7" t="n">
        <v>0.47</v>
      </c>
      <c r="I15" s="8" t="n">
        <v>0.2</v>
      </c>
      <c r="J15" s="7" t="n">
        <v>2.65</v>
      </c>
      <c r="L15" s="7" t="n">
        <v>1.28</v>
      </c>
    </row>
    <row r="16">
      <c r="A16" s="4" t="inlineStr">
        <is>
          <t>Basic (in shares)</t>
        </is>
      </c>
      <c r="B16" s="6" t="n">
        <v>2811502</v>
      </c>
      <c r="C16" s="6" t="n">
        <v>2751924</v>
      </c>
      <c r="D16" s="6" t="n">
        <v>2728599</v>
      </c>
      <c r="E16" s="6" t="n">
        <v>2716202</v>
      </c>
      <c r="F16" s="6" t="n">
        <v>2703840</v>
      </c>
      <c r="G16" s="6" t="n">
        <v>2703840</v>
      </c>
      <c r="H16" s="6" t="n">
        <v>2697696</v>
      </c>
      <c r="I16" s="6" t="n">
        <v>2678434</v>
      </c>
      <c r="J16" s="6" t="n">
        <v>2748186</v>
      </c>
      <c r="L16" s="6" t="n">
        <v>2696445</v>
      </c>
    </row>
    <row r="17">
      <c r="A17" s="4" t="inlineStr">
        <is>
          <t>Diluted (in shares)</t>
        </is>
      </c>
      <c r="B17" s="6" t="n">
        <v>2925348</v>
      </c>
      <c r="C17" s="6" t="n">
        <v>2800820</v>
      </c>
      <c r="D17" s="6" t="n">
        <v>2779802</v>
      </c>
      <c r="E17" s="6" t="n">
        <v>2784960</v>
      </c>
      <c r="F17" s="6" t="n">
        <v>2774023</v>
      </c>
      <c r="G17" s="6" t="n">
        <v>2759780</v>
      </c>
      <c r="H17" s="6" t="n">
        <v>2711266</v>
      </c>
      <c r="I17" s="6" t="n">
        <v>2701418</v>
      </c>
      <c r="J17" s="6" t="n">
        <v>2883944</v>
      </c>
      <c r="K17" s="4" t="inlineStr">
        <is>
          <t>[1]</t>
        </is>
      </c>
      <c r="L17" s="6" t="n">
        <v>2733502</v>
      </c>
      <c r="M17" s="4" t="inlineStr">
        <is>
          <t>[1]</t>
        </is>
      </c>
    </row>
    <row r="18">
      <c r="A18" s="4" t="inlineStr">
        <is>
          <t>Revenue from Contract with Customer, Excluding Assessed Tax</t>
        </is>
      </c>
      <c r="B18" s="5" t="n">
        <v>12805</v>
      </c>
      <c r="C18" s="5" t="n">
        <v>13214</v>
      </c>
      <c r="D18" s="5" t="n">
        <v>11808</v>
      </c>
      <c r="E18" s="5" t="n">
        <v>11185</v>
      </c>
      <c r="F18" s="5" t="n">
        <v>10773</v>
      </c>
      <c r="G18" s="5" t="n">
        <v>10888</v>
      </c>
      <c r="H18" s="5" t="n">
        <v>10140</v>
      </c>
      <c r="I18" s="5" t="n">
        <v>9367</v>
      </c>
      <c r="J18" s="5" t="n">
        <v>49012</v>
      </c>
      <c r="L18" s="5" t="n">
        <v>41168</v>
      </c>
    </row>
    <row r="19"/>
    <row r="20">
      <c r="A20" s="4" t="inlineStr">
        <is>
          <t>[1]For the three and nine months ended September 30, 2024, weighted average shares used for calculating earnings per share excludes stock options to purchase 180,753 and 182,077 common shares, respectively, because the effect of including those common shares in the calculation would have been anti-dilutive.</t>
        </is>
      </c>
    </row>
  </sheetData>
  <mergeCells count="7">
    <mergeCell ref="L2:M2"/>
    <mergeCell ref="A19:M19"/>
    <mergeCell ref="J2:K2"/>
    <mergeCell ref="A20:M20"/>
    <mergeCell ref="B1:I1"/>
    <mergeCell ref="J1:M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12 Months Ended</t>
        </is>
      </c>
    </row>
    <row r="2">
      <c r="B2" s="2" t="inlineStr">
        <is>
          <t>Dec. 31, 2024</t>
        </is>
      </c>
      <c r="C2" s="2" t="inlineStr">
        <is>
          <t>Dec. 31, 2024</t>
        </is>
      </c>
    </row>
    <row r="3">
      <c r="A3" s="3" t="inlineStr">
        <is>
          <t>Trading Arrangements, by Individual [Table]</t>
        </is>
      </c>
      <c r="B3" s="4" t="inlineStr">
        <is>
          <t xml:space="preserve"> </t>
        </is>
      </c>
      <c r="C3" s="4" t="inlineStr">
        <is>
          <t xml:space="preserve"> </t>
        </is>
      </c>
    </row>
    <row r="4">
      <c r="A4" s="4" t="inlineStr">
        <is>
          <t>Material Terms of Trading Arrangement [Text Block]</t>
        </is>
      </c>
      <c r="B4" s="4" t="inlineStr">
        <is>
          <t xml:space="preserve"> </t>
        </is>
      </c>
      <c r="C4" s="4" t="inlineStr">
        <is>
          <t>9B. Other Information During the three December 31, 2024 none 16 10b5 1 10b5 1 408</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1C. Cybersecurity Cybersecurity risk management is an integral part of our overall enterprise risk management efforts. Mtron achieved ISO 27001:2022 2024, 800 53 27001:2022, 800 171 The Company's internal IT • A strategic customer who provides a network sensor monitored by its 24/7 • A commercial threat feed integrated with our perimeter security devices in partnership with the Defense Cyber Crime Center. • A commercial DNS security service integrated with perimeter security devices. • A commercial email threat detection service including detonation chamber services. Insider threats are monitored by an internal insider threat team All second </t>
        </is>
      </c>
    </row>
    <row r="5">
      <c r="A5" s="4" t="inlineStr">
        <is>
          <t>Cybersecurity Risk Management Third Party Engaged [Flag]</t>
        </is>
      </c>
      <c r="B5" s="4" t="inlineStr">
        <is>
          <t>true</t>
        </is>
      </c>
    </row>
    <row r="6">
      <c r="A6" s="4" t="inlineStr">
        <is>
          <t>Cybersecurity Risk Materially Affected or Reasonably Likely to Materially Affect Registrant [Flag]</t>
        </is>
      </c>
      <c r="B6" s="4" t="inlineStr">
        <is>
          <t>false</t>
        </is>
      </c>
    </row>
    <row r="7">
      <c r="A7" s="4" t="inlineStr">
        <is>
          <t>Cybersecurity Risk Materially Affected or Reasonably Likely to Materially Affect Registrant [Text Block]</t>
        </is>
      </c>
      <c r="B7" s="4" t="inlineStr">
        <is>
          <t>In 2024, we did not identify any cybersecurity threats that have materially affected or are reasonably likely to materially affect our business strategy, results of operations, or financial condition. However, despite our efforts, we cannot eliminate all risks from cybersecurity threats, or provide assurances that we have not experienced an undetected cybersecurity incident. For more information about these risks, please see "Risk Factors – Cybersecurity risks and cybersecurity incidents may adversely affect our business by causing a disruption to our operations, a compromise or corruption of our confidential information, and/or damage to our business relationships, all of which could negatively impact our financial results" in this Report.</t>
        </is>
      </c>
    </row>
    <row r="8">
      <c r="A8" s="4" t="inlineStr">
        <is>
          <t>Cybersecurity Risk Board Committee or Subcommittee Responsible for Oversight [Text Block]</t>
        </is>
      </c>
      <c r="B8" s="4" t="inlineStr">
        <is>
          <t>The Board, which has primary responsibility for overseeing risk management, has delegated its primary responsibility for the oversight of cybersecurity and information technology risks, and the Company’s preparedness for these risks, to the Audit Committee of the Board (the "Audit Committee"). The Audit Committee has delegated the Company's cybersecurity functions to senior management, including the Director of IT, and ensures there are sufficient budgetary resources for personnel and technology to support the necessary cybersecurity functions. The Company’s cybersecurity incident response is overseen by our Director of IT, who reports directly to our President and is a member of the enterprise management team which includes our CEO. Our Director of IT is a Certified Information System Security Professional with more than 15 years of experience in information system management. As part of its oversight responsibilities, the Audit Committee receives updates at least annually, and as requested throughout the year, on our cybersecurity practices as well as cybersecurity and information technology risks from our Director of IT. Senior management are responsible for incident response efforts enterprise wide with the Director of IT and the broader internal IT team focusing on cybersecurity incidents.</t>
        </is>
      </c>
    </row>
    <row r="9">
      <c r="A9" s="4" t="inlineStr">
        <is>
          <t>Cybersecurity Risk Management Positions or Committees Responsible [Flag]</t>
        </is>
      </c>
      <c r="B9" s="4" t="inlineStr">
        <is>
          <t>true</t>
        </is>
      </c>
    </row>
    <row r="10">
      <c r="A10" s="4" t="inlineStr">
        <is>
          <t>Cybersecurity Risk Management Positions or Committees Responsible Report to Board [Flag]</t>
        </is>
      </c>
      <c r="B10"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ckground and Description of Business</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1. M-tron Industries, Inc. was founded in 1965 The Company’s operations include its two The Company offers a wide range of precision frequency control and spectrum control solutions including radio frequency ("RF"), microwave and millimeter wave filters; cavity, crystal, ceramic, lumped element and switched filters; high performance and high frequency oven-controlled crystal oscillators ("OCXO"), integrated phase-locked loops ("PLL") OCXOs, temperature-compensated crystal oscillators ("TCXO"), voltage-controlled crystal oscillators ("VCXO"), and low jitter and harsh environment oscillators; crystal resonators, Integrated Microwave Assemblies ("IMA"), and state-of-the-art solid state power amplifier products. Mtron Separation On October 7,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1:13:57Z</dcterms:created>
  <dcterms:modified xmlns:dcterms="http://purl.org/dc/terms/" xmlns:xsi="http://www.w3.org/2001/XMLSchema-instance" xsi:type="dcterms:W3CDTF">2025-03-27T21:13:59Z</dcterms:modified>
</cp:coreProperties>
</file>